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Stock-Based Compens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Common Stock and Stockholders_2" sheetId="25" state="visible" r:id="rId25"/>
    <sheet xmlns:r="http://schemas.openxmlformats.org/officeDocument/2006/relationships" name="Stock-Based Compensation (Table" sheetId="26" state="visible" r:id="rId26"/>
    <sheet xmlns:r="http://schemas.openxmlformats.org/officeDocument/2006/relationships" name="Liquidity (Detail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Fair Value Measurements (Detail" sheetId="31" state="visible" r:id="rId31"/>
    <sheet xmlns:r="http://schemas.openxmlformats.org/officeDocument/2006/relationships" name="Fair Value Measurements - Fair " sheetId="32" state="visible" r:id="rId32"/>
    <sheet xmlns:r="http://schemas.openxmlformats.org/officeDocument/2006/relationships" name="Fair Value Measurements - Assum" sheetId="33" state="visible" r:id="rId33"/>
    <sheet xmlns:r="http://schemas.openxmlformats.org/officeDocument/2006/relationships" name="Equity Method Investment - Synt" sheetId="34" state="visible" r:id="rId34"/>
    <sheet xmlns:r="http://schemas.openxmlformats.org/officeDocument/2006/relationships" name="Accrued Expenses (Details)" sheetId="35" state="visible" r:id="rId35"/>
    <sheet xmlns:r="http://schemas.openxmlformats.org/officeDocument/2006/relationships" name="Debt - Summary (Details)" sheetId="36" state="visible" r:id="rId36"/>
    <sheet xmlns:r="http://schemas.openxmlformats.org/officeDocument/2006/relationships" name="Debt - Information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on Stock and Stockholders_3" sheetId="42" state="visible" r:id="rId42"/>
    <sheet xmlns:r="http://schemas.openxmlformats.org/officeDocument/2006/relationships" name="Common Stock and Stockholders_4" sheetId="43" state="visible" r:id="rId43"/>
    <sheet xmlns:r="http://schemas.openxmlformats.org/officeDocument/2006/relationships" name="Common Stock and Stockholders_5" sheetId="44" state="visible" r:id="rId44"/>
    <sheet xmlns:r="http://schemas.openxmlformats.org/officeDocument/2006/relationships" name="Common Stock and Stockholders_6" sheetId="45" state="visible" r:id="rId45"/>
    <sheet xmlns:r="http://schemas.openxmlformats.org/officeDocument/2006/relationships" name="Common Stock and Stockholders_7" sheetId="46" state="visible" r:id="rId46"/>
    <sheet xmlns:r="http://schemas.openxmlformats.org/officeDocument/2006/relationships" name="Stock-Based Compensation - Info" sheetId="47" state="visible" r:id="rId47"/>
    <sheet xmlns:r="http://schemas.openxmlformats.org/officeDocument/2006/relationships" name="Stock-Based Compensation - Expe" sheetId="48" state="visible" r:id="rId48"/>
    <sheet xmlns:r="http://schemas.openxmlformats.org/officeDocument/2006/relationships" name="Stock-Based Compensation - Opti" sheetId="49" state="visible" r:id="rId49"/>
    <sheet xmlns:r="http://schemas.openxmlformats.org/officeDocument/2006/relationships" name="Stock-Based Compensation - Op_2"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 numFmtId="170" formatCode="#,##0%_);(#,##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759</t>
        </is>
      </c>
      <c r="C8" s="4" t="inlineStr">
        <is>
          <t xml:space="preserve"> </t>
        </is>
      </c>
    </row>
    <row r="9">
      <c r="A9" s="4" t="inlineStr">
        <is>
          <t>Entity Registrant Name</t>
        </is>
      </c>
      <c r="B9" s="4" t="inlineStr">
        <is>
          <t>OUTLOOK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82704</t>
        </is>
      </c>
      <c r="C11" s="4" t="inlineStr">
        <is>
          <t xml:space="preserve"> </t>
        </is>
      </c>
    </row>
    <row r="12">
      <c r="A12" s="4" t="inlineStr">
        <is>
          <t>Entity Address, Address Line One</t>
        </is>
      </c>
      <c r="B12" s="4" t="inlineStr">
        <is>
          <t>111 S. Wood Avenue, Unit #100</t>
        </is>
      </c>
      <c r="C12" s="4" t="inlineStr">
        <is>
          <t xml:space="preserve"> </t>
        </is>
      </c>
    </row>
    <row r="13">
      <c r="A13" s="4" t="inlineStr">
        <is>
          <t>Entity Address, City or Town</t>
        </is>
      </c>
      <c r="B13" s="4" t="inlineStr">
        <is>
          <t>Iseli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3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19-39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TL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568023</v>
      </c>
    </row>
    <row r="28">
      <c r="A28" s="4" t="inlineStr">
        <is>
          <t>Entity Central Index Key</t>
        </is>
      </c>
      <c r="B28" s="4" t="inlineStr">
        <is>
          <t>000164998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liabilities that are measured at fair value on a recurring basis: ​ ​ ​ ​ ​ ​ ​ ​ ​ ​ ​ ​ ​ March 31, 2025 ​ (Level 1) (Level 2) (Level 3) Liabilities ​ ​ ​ ​ ​ ​ ​ ​ ​ Unsecured convertible promissory note ​ $ — ​ $ — ​ $ 33,045,000 Warrant liability ​ ​ — ​ ​ — ​ ​ 5,451,514 Total ​ $ — ​ $ — ​ $ 38,496,514 ​ ​ ​ ​ ​ ​ ​ ​ ​ ​ ​ ​ September 30, 2024 ​ ​ (Level 1) (Level 2) (Level 3) Liabilities ​ ​ ​ ​ ​ ​ ​ ​ ​ Unsecured convertible promissory note ​ $ — ​ $ — ​ $ 29,440,000 Warrant liability ​ ​ — ​ ​ — ​ ​ 59,099,013 Total ​ $ — ​ $ — ​ $ 88,539,013 ​ The table presented below is a summary of changes in the fair value of the Company’s Level 3 valuation for the warrant liability and unsecured convertible promissory notes for the six months ended March 31, 2025: ​ ​ ​ ​ ​ ​ ​ ​ ​ ​ Unsecured Convertible ​ ​ ​ ​ Promissory Notes Warrants Balance at October 1, 2024 ​ $ 29,440,000 ​ $ 59,099,013 Fair value of unsecured convertible promissory note issued ​ ​ 33,100,000 ​ ​ — Loss (gain) from change in fair value ​ ​ 3,415,028 ​ ​ (42,332,755) Loss from change in fair value from warrant inducement ​ ​ — ​ ​ 1,948,057 Fair value of common stock warrants exercised reclassified to equity ​ ​ — ​ ​ (13,262,801) Repayment ​ ​ (32,910,028) ​ ​ — Balance at March 31, 2025 ​ $ 33,045,000 ​ $ 5,451,514 ​ Unsecured convertible promissory notes ​ As further described in Note 7, the Company elected the fair value option to account for the unsecured convertible promissory notes. The fair value is estimated using a binomial lattice model, which evaluates the payouts under hold, convert or call decisions. Significant estimates in the binomial lattice model include the Company’s stock price, volatility, risk-free rate of return, and credit-adjusted discount rate. The fair values of the unsecured convertible promissory notes were estimated using a binomial lattice model with the following assumptions: ​ ​ ​ ​ ​ ​ ​ ​ ​ ​ ​ ​ March 31, 2025 ​ ​ September 30, 2024 ​ Term (years) ​ ​ 1.3 ​ ​ ​ 0.8 ​ Volatility ​ ​ 123.0 % ​ ​ 91.0 % Risk-free rate ​ ​ 4.0 % ​ ​ 4.2 % Dividend yield ​ ​ — % ​ ​ — % Credit-adjusted discount rate ​ ​ 19.7 % ​ ​ 20.4 % Stock price ​ $ 1.22 ​ ​ $ 5.34 ​ ​ Common stock warrants The warrants issued in connection with the convertible senior secured notes originally issued pursuant to that certain Note and Warrant Purchase Agreement dated December 22, 2017 and warrants issued in connection with private placements that closed on March 18, 2024 and April 15, 2024, are classified as liabilities on the accompanying unaudited interim consolidated balance sheets. The warrants related to the Note and Warrant Purchase Agreement dated December 22, 2017 are classified as liabilities as the warrants include cash settlement features at the option of the holders under certain circumstances. The warrants issued in connection with private placements that closed on March 18, 2024 and April 15, 2024 are classified as liabilities as the Company assessed that they are not indexed to the Company’s own stock and must be classified as liabilities. During the six months ended March 31, 2025, the Company reclassed the warrant liability balance of $13,262,801 into additional paid in capital upon the exercise of certain warrants. Refer to Note 9 for further details on warrants exercised under Warrant Inducement Transaction disclosures. The above warrant liabilities are revalued each reporting period with the change in fair values recorded in the accompanying consolidated statements of operations until the warrants are exercised or expire. The fair values of the warrant liabilities are estimated using the Black-Scholes option pricing model using the following weighted average assumptions: ​ ​ ​ ​ ​ ​ ​ ​ ​ ​ ​ March 31, 2025 ​ ​ September 30, 2024 ​ Risk-free interest rate ​ ​ 4.32 % ​ ​ 3.58 % Remaining contractual term of warrants (years) ​ ​ 4.0 ​ ​ ​ 4.5 ​ Expected volatility ​ ​ 134.2 % ​ ​ 125.0 % Annual dividend yield ​ ​ — % ​ ​ — % Stock price ​ $ 1.22 ​ ​ $ 5.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6 Months Ended</t>
        </is>
      </c>
    </row>
    <row r="2">
      <c r="B2" s="2" t="inlineStr">
        <is>
          <t>Mar. 31, 2025</t>
        </is>
      </c>
    </row>
    <row r="3">
      <c r="A3" s="3" t="inlineStr">
        <is>
          <t>Equity Method Investment</t>
        </is>
      </c>
      <c r="B3" s="4" t="inlineStr">
        <is>
          <t xml:space="preserve"> </t>
        </is>
      </c>
    </row>
    <row r="4">
      <c r="A4" s="4" t="inlineStr">
        <is>
          <t>Equity Method Investment</t>
        </is>
      </c>
      <c r="B4" s="4" t="inlineStr">
        <is>
          <t>5. Equity Method Investment In connection with the execution of a stock purchase agreement with Syntone Ventures, LLC (“Syntone’), the United States-based affiliate of Syntone Technologies Group Co. Ltd. (“Syntone PRC”) on May 22, 2020, the Company and Syntone PRC entered into a joint venture agreement pursuant to which they agreed to form a People’s Republic of China (“PRC”) joint venture, Beijing Syntone Biopharma Ltd (“Syntone JV”), that is 80% owned by Syntone PRC and 20% owned by the Company. As the Company can exert significant influence over, but does not control, Syntone JV’s operations through voting rights or representation on Syntone JV’s board of directors, the Company accounts for this investment using the equity method of accounting. Upon formation of Syntone JV in April 2021, the Company entered into a royalty-free license with Syntone JV for the development, commercialization and manufacture of ONS-5010/LYTENAVA in the greater China market, which includes Hong Kong, Taiwan and Macau. The Company made the initial investment of $900,000 in June 2020 and is committed to making capital contributions to Syntone JV of approximately $2,100,000, based upon the development plan contemplated in the license agreement. The maximum exposure to a loss as a result of the Company’s involvement in Syntone JV is limited to the initial investment and the future capital contributions totaling approximately $3,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Mar. 31, 2025</t>
        </is>
      </c>
    </row>
    <row r="3">
      <c r="A3" s="3" t="inlineStr">
        <is>
          <t>Accrued Expenses</t>
        </is>
      </c>
      <c r="B3" s="4" t="inlineStr">
        <is>
          <t xml:space="preserve"> </t>
        </is>
      </c>
    </row>
    <row r="4">
      <c r="A4" s="4" t="inlineStr">
        <is>
          <t>Accrued Expenses</t>
        </is>
      </c>
      <c r="B4" s="4" t="inlineStr">
        <is>
          <t>6. Accrued Expenses Accrued expenses consist of: ​ ​ ​ ​ ​ ​ ​ ​ ​ March 31, 2025 ​ September 30, 2024 Compensation ​ $ 741,332 ​ $ 1,012,962 Severance and related costs ​ ​ 565,909 (i) ​ — Professional fees ​ ​ 622,481 ​ ​ 1,798,767 Research and development ​ ​ 319,237 ​ ​ 41,373 Other accrued expenses ​ ​ 896,249 ​ ​ 384,366 ​ ​ $ 3,145,208 ​ $ 3,237,468 ​ (i) In December 2024, the Chief Executive Officer of the Company stepped down, and the Company implemented a workforce reduction to conserve capital. The Chief Executive Officer’s departure constituted a termination without cause, and accordingly he was entitled to 12 months of base salary, a lump sum of 100% of his target bonus for the year, employee benefits for up to 12 months, full vesting of 50% of his unvested equity awards, and reimbursement of expenses owed up to his termination date. At a minimum, all employees affected by the workforce reduction are eligible to receive severance payments and paid COBRA premiums for a specified time period post-termination, subject to execution of a general release of claims against the Company. ​ In connection with the departure of the Chief Executive Officer and the reduction in the workforce, during the six months ended March 31, 2025, the Company recognized $1,428,455 in severance related charges consisting of cash-based expenses related to employee severance and notice period payments, benefits and related costs. In addition, during the six months ended March 31, 2025, the Company recorded a non-cash expense totaling $2,079,083 related to stock-based compensation in connection with the acceleration of equity awards for the former Chief Executive Officer. There were no severance related charges recognized during the three months ended March 31, 2025. The Company made total cash payments related to severance and related charges of $848,330 during the six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31, 2025</t>
        </is>
      </c>
    </row>
    <row r="3">
      <c r="A3" s="3" t="inlineStr">
        <is>
          <t>Debt</t>
        </is>
      </c>
      <c r="B3" s="4" t="inlineStr">
        <is>
          <t xml:space="preserve"> </t>
        </is>
      </c>
    </row>
    <row r="4">
      <c r="A4" s="4" t="inlineStr">
        <is>
          <t>Debt</t>
        </is>
      </c>
      <c r="B4" s="4" t="inlineStr">
        <is>
          <t xml:space="preserve">7. Debt Debt consists of: ​ ​ ​ ​ ​ ​ ​ ​ ​ March 31, 2025 September 30, 2024 Unsecured convertible promissory note (measured at fair value) ​ $ 33,045,000 ​ $ 29,440,000 Less: current portion ​ ​ (12,000,000) ​ ​ (29,440,000) Long-term debt ​ $ 21,045,000 ​ $ — ​ December 2022 Note On December 22, 2022, the Company entered into a Securities Purchase Agreement and issued an unsecured convertible promissory note (the “December 2022 Note”) with a face amount of $31,820,000 to Streeterville Capital, LLC (the “Lender”), the holder of the Company’s unsecured promissory note issued in November 2021 (the “November 2021 Note”). The December 2022 Note has an original issue discount of $1,820,000. The Company received net proceeds of $18,052,461 upon the closing on December 28, 2022 after deducting the Lender’s transaction costs in connection with the issuance and payment of the remaining outstanding principal and accrued interest on the November 2021 Note. In December 2023, the Company extended the maturity of the December 2022 Note from January 1, 2024 to April 1, 2024. The Company incurred a $475,000 extension fee, which was expensed and included in interest expense in the unaudited interim consolidated statement of operations. The December 2022 Note bore interest at 9.5% per annum through April 1, 2024. The December 2022 Note contains customary covenants, including a restriction on the Company’s ability to pledge certain of the Company’s assets, subject to certain exceptions, without the Lender’s consent. Beginning on April 1, 2023, the Lender had the right to convert the December 2022 Note at the Conversion Price (as defined below). The principal amount and conversion price of the December 2022 Note are subject to adjustment upon certain triggering events. In addition, the Company has the right to convert all or any portion of the outstanding balance under the December 2022 Note into shares of common stock at the Conversion Price if certain conditions have been met at the time of conversion, including if at any time after the six-month anniversary of the closing date, the daily volume-weighted average price of the common stock on Nasdaq equals or exceeds $50.00 per share (subject to adjustments for stock splits and stock combinations) for a period of 30 consecutive trading days. Payments may be made by the Company (i) in cash, (ii) in shares of common stock, with the number of shares being equal to the portion of the applicable payment amount divided by the Conversion Price (as defined below), or (iii) a combination of cash and shares of common stock. Any payments made by the Company in cash, including prepayments or repayment at maturity, will be subject to an additional fee of 7.5%. Upon the occurrence of certain events described in the December 2022 Note, including, among others, the Company’s failure to pay amounts due and payable under the December 2022 Note, events of insolvency or bankruptcy, failure to observe covenants contained in the Securities Purchase Agreement and the December 2022 Note, breaches of representations and warranties in the Securities Purchase Agreement, and the occurrence of certain transactions without the Lender’s consent (each such event, a “Trigger Event”), the Lender shall have the right, subject to certain exceptions, to increase the balance of the December 2022 Note by 10% for a Major Trigger Event (as defined in the December 2022 Note) and 5% for a Minor Trigger Event (as defined in the December 2022 Note). If a Trigger Event is not cured within ten On January 22, 2024, the Company entered into an amendment to the December 2022 Note (the “Note Amendment”) with the Lender, which became effective on April 1, 2024 after satisfaction of certain conditions, including various required stockholder approvals and the closing of the private placement on March 18, 2024. The maturity of the December 2022 Note was extended to July 1, 2025. An extension fee of $2,681,847 (calculated as 7.5% of the outstanding balance of the December 2022 Note) was added to the outstanding balance on March 18, 2024. The extension fee was expensed in the quarter ended March 31, 2024 and included in interest expense in the unaudited interim consolidated statement of operations. Under the Note Amendment, the initial conversion price with respect to $15,000,000 in aggregate principal amount of the December 2022 Note was changed to $7.00, the price per share in the private placement that closed on March 18, 2024. Effective April 1, 2024, the December 2022 Note bears interest at the prime rate fee as set forth in the Note Amendment) and continuing until the December 2022 Note is repaid in full. Any amount converted by the Lender during a given calendar quarter in excess of $3,000,000 will be credited toward meeting the quarterly requirement for the next quarter or quarters. The Company elected to account for the December 2022 Note at fair value (Note 4) and was not required to bifurcate the conversion option as a derivative and as a result the original issue discount and debt issuance costs were written off upon election to fair value and accounted for as interest. During the three and six months ended March 31, 2025, no interest expense was recognized. During the three and six months ended March 31, 2024, the Company recorded $3,156,847 of interest expense in both periods, respectively. This interest expense was associated with the fees incurred for extending the debt. On March 13, 2025, the Company used the proceeds from the March 2025 Note to pay off the December 2022 Note. March 2025 Note On March 13, 2025, the Company issued the March 2025 Note for $33,100,000 to Avondale Capital, LLC (“Avondale”) pursuant to a Securities Purchase Agreement (“SPA”) dated January 31, 2025. Certain terms of the March 2025 Note were approved at the Company’s annual meeting of stockholders on March 11, 2025, and the Company used the proceeds from the March 2025 Note to pay off the December 2022 Note. The March 2025 Note bears interest at the prime rate Avondale has the right to convert all or any portion of the outstanding balance under the March 2025 Note into shares of common stock, calculated by dividing the amount of the March 2025 Note being converted by the Conversion Price (as defined below). Furthermore, the Company retains the right to convert any portion of the outstanding balance under the March 2025 Note into shares of common stock at the Conversion Price, provided certain conditions are met at the time of conversion, including, but not limited to, the condition that the daily volume-weighted average price of the Company’s common stock on Nasdaq equals or exceeds $3.00 per share (subject to adjustments for stock splits and combinations) for a continuous period of 30 trading days, and that the median daily dollar trading volume during the preceding 30 consecutive trading day period meets or exceeds $1,000,000. The Company reserves the right to make payments (i) in cash, (ii) in shares of common stock, calculated as the applicable payment amount divided by the Conversion Price, or (iii) a combination of both cash and shares of common stock. Any cash payments made by the Company, including prepayments or payments made at maturity, will incur an additional fee of 7.5%. The March 2025 Note stipulates that the Company shall not permit any conversion of the March 2025 Note if, following such conversion, Avondale and its affiliates would beneficially own shares of common stock exceeding 4.99% of the total number of outstanding shares as of that date (the “Beneficial Ownership Limitation”). However, this limitation shall increase to 9.99% when the Company’s market capitalization falls below $25,000,000. Avondale may, by written notice to the Company, adjust the Beneficial Ownership Limitation for itself, though any such adjustment will not take effect until the 61st day after such notice is received. In the event that specific occurrences outlined in the March 2025 Note transpire—such as the Company’s failure to fulfill payment obligations, non-compliance with the Quarterly Debt Reduction Obligations, insolvency or bankruptcy events, breaches of covenants in the SPA and the March 2025 Note, and unauthorized transactions without Avondale's consent (collectively referred to as “Trigger Events”)—Avondale reserves the right to increase the balance of the March 2025 Note by 10% in the case of a Major Trigger Event (as defined in the March 2025 Note) and by 5% for a Minor Trigger Event (as defined in the March 2025 Note). Should any Trigger Event persist without resolution for ten Under the terms of the March 2025 Note, the “Conversion Price” is defined as $2.26 per share prior to a Major Trigger Event (subject to adjustments for stock splits and combinations). Following a Major Trigger Event, the Conversion Price will be the lesser of (i) $2.26 per share (subject to adjustments) or (ii) 90% of the lowest closing bid price over the three trading days preceding the conversion notice. Furthermore, if the Conversion Price falls below $0.404 per share (subject to adjustments), the Company will be required to fulfill a conversion notice from Avondale in cash. The Company elected to account for the March 2025 Note at fair value (Note 4) and was not required to bifurcate the conversion option as a derivative and as a result the debt issuance costs of were written off upon election to fair value and accounted for as interest. During the three and six months ended March 31, 2025, the Company recorded $40,686 of interest expense associated with the debt issuance costs for the March 2025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Commitments and Contingencies Litigation On November 3, 2023, a securities class action lawsuit was filed against the Company and certain of its officers in the United States District Court for the District of New Jersey. The class action complaint alleges violations of the Securities Exchange Act of 1934, as amended, or the Exchange Act, in connection with allegedly false and misleading statements made by the Company related to the Company’s BLA during the period from August 3, 2021 through August 29, 2023. The complaint alleges, among other things, that the Company violated Sections 10(b) and 20(a) of the Exchange Act and SEC Rule 10b-5 by failing to disclose that there was an alleged lack of evidence supporting ONS-5010/LYTENAVA as a treatment for wet AMD and that the Company and/or their manufacturing partner had deficient CMC controls for ONS-5010/LYTENAVA, which remained unresolved at the time the Company’s BLA was re-submitted to the FDA and, as a result, the FDA was unlikely to approve the Company’s BLA, and that the Company’s stock price dropped when such information was disclosed. The plaintiffs in the class action complaint seek damages and interest, and an award of reasonable costs, including attorneys’ fees. On June 25, 2024, the defendants filed a motion to dismiss the amended class action complaint in its entirety. On February 6, 2025, the court entered an order granting the motion to dismiss and dismissing the complaint without prejudice and with leave to amend. On March 14, 2025, the plaintiffs filed their second amended class action complaint. On April 23, 2025, the defendants filed a motion to dismiss the plaintiffs’ second amended class action complaint in its entirety. On October 10, 2024, certain of the Company’s officers and directors were named as defendants in a shareholder derivative action filed in the District Court of the District of Delaware. The derivative complaint alleges that defendants breached their fiduciary duties by causing and/or allowing the Company to violate federal securities laws based on the same alleged misstatements as the securities class action. The derivative complaint also alleges defendants violated Section 14(a) of the Exchange Act, as well as claims for contribution, unjust enrichment, and waste of corporate assets. The derivative complaint seeks unspecified damages, corporate governance reforms, restitution, contribution, attorneys’ fees, and other costs. The derivative action is currently stayed, pending the final resolution of the November 3, 2023 securities class action pending in the United States District Court for the District of New Jersey. The pending lawsuits and any other related lawsuits are subject to inherent uncertainties, and the actual defense and disposition costs will depend upon many unknown factors. The outcome of the pending lawsuits and any other related lawsuits is necessarily uncertain. The Company could be forced to expend significant resources in the defense of the pending lawsuits and any additional lawsuits, and the Company may not prevail. In addition, the Company may incur substantial legal fees and costs in connection with such lawsuits. The Company currently is not able to estimate the possible cost to it from these matters, as the pending lawsuits are currently at an early stage, and the Company cannot be certain how long it may take to resolve the pending lawsuits or the possible amount of any damages that the Company may be required to pay. Such amounts could be material to the Company’s financial statements if it does not prevail in the defense of the pending lawsuits and any other related lawsuits, or even if it does prevail. The Company has not established any reserve for any potential liability relating to the pending lawsuits and any other related lawsuits as there is still uncertainty as to whether the litigation will result in any liability. It is possible that the Company could, in the future, incur judgments or enter into settlements of claims for monetary damages. Leases Corporate office In March 2021, the Company entered into a three-year term corporate office lease for its former corporate headquarters in Iselin, New Jersey that ended on April 30, 2024. In March 2024, the Company entered into a five-year term corporate office lease for its new corporate headquarters in Iselin, New Jersey that commenced on May 1, 2024. The components of lease cost for the three and six months ended March 31, 2025 and 2024 are as follows: ​ ​ ​ ​ ​ ​ ​ ​ ​ ​ ​ ​ ​ ​ ​ ​ Three months ended March 31, ​ Six months ended March 31, ​ 2025 2024 2025 2024 Lease cost: ​ ​ ​ ​ Interest on lease liabilities ​ — ​ 12 ​ $ — ​ $ 116 Total finance lease cost ​ — ​ 12 ​ — ​ 116 Operating lease cost ​ 19,080 ​ 11,217 ​ 38,160 ​ 22,433 Total lease cost ​ $ 19,080 ​ $ 11,229 ​ $ 38,160 ​ $ 22,549 ​ Amounts reported in the unaudited interim consolidated balance sheets for leases where the Company is the lessee are as follows: ​ ​ ​ ​ ​ ​ ​ ​ ​ March 31, 2025 September 30, 2024 Operating leases: ​ ​ ​ Right-of-use asset ​ $ 250,699 ​ $ 274,645 Operating lease liabilities ​ 273,386 ​ 297,829 Weighted-average remaining lease term (years): ​ ​ Operating leases ​ ​ 4.1 ​ ​ 4.6 Weighted-average discount rate: ​ ​ Operating leases ​ ​ 9.9% ​ ​ 9.9% ​ Other information related to leases for the six months ended March 31, 2025 and 2024 are as follows: ​ ​ ​ ​ ​ ​ ​ ​ ​ Six months ended March 31, ​ 2025 2024 Cash paid for amounts included in the measurement of lease obligations: ​ ​ ​ Operating cash flows from finance leases ​ $ — ​ $ 116 Operating cash flows from operating leases ​ 38,657 ​ — Financing cash flows from finance leases ​ — ​ 4,267 ​ Future minimum lease payments under non-cancelable leases at March 31, 2025 are as follows for the years ending September 30: ​ ​ ​ ​ ​ ​ ​ ​ ​ ​ ​ ​ Operating leases 2025 (remaining six months) ​ ​ ​ ​ $ 39,434 2026 ​ ​ ​ ​ ​ 79,954 2027 ​ ​ ​ ​ ​ 81,817 2028 ​ ​ ​ ​ ​ 83,680 2029 ​ ​ ​ ​ ​ 49,447 Total undiscounted lease payments ​ ​ ​ ​ ​ 334,332 Less: Imputed interest ​ ​ ​ ​ 60,946 Total lease obligations ​ ​ ​ ​ $ 273,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Mar. 31, 2025</t>
        </is>
      </c>
    </row>
    <row r="3">
      <c r="A3" s="3" t="inlineStr">
        <is>
          <t>Common Stock and Stockholders' Equity</t>
        </is>
      </c>
      <c r="B3" s="4" t="inlineStr">
        <is>
          <t xml:space="preserve"> </t>
        </is>
      </c>
    </row>
    <row r="4">
      <c r="A4" s="4" t="inlineStr">
        <is>
          <t>Common Stock and Stockholders' Equity</t>
        </is>
      </c>
      <c r="B4" s="4" t="inlineStr">
        <is>
          <t>9. Common Stock and Stockholders’ Equity Preferred Stock On May 13, 2024, the Company filed a Certificate of Elimination to its Certificate of Incorporation, as then amended, with the Secretary of State of the State of Delaware to eliminate from the Certificate of Incorporation all matters set forth in the Certificates of Designation filed with the Secretary of State of the State of Delaware on September 8, 2017 (with respect to its Series A Convertible Preferred Stock and the Series B Convertible Preferred Stock) and July 18, 2018, as amended on March 19, 2020 (with respect to its Series A-1 Convertible Preferred Stock) and returning each of the Series A Convertible Preferred Stock, Series B Convertible Preferred Stock and Series A-1 Convertible Preferred Stock to the status of authorized but unissued shares of preferred stock of the Company, without designation as to series. There were no outstanding shares of Series A Convertible Preferred Stock, Series B Convertible Preferred Stock or Series A-1 Convertible Preferred Stock as of May 13, 2024. Immediately following the filing of the Certificate of Elimination, the Company filed a Restated Certificate of Incorporation of the Company with the Secretary of State of the State of Delaware, which restates and integrates but does not further amend the Company’s Certificate of Incorporation, as then a mended. The number of authorized shares of preferred stock under the Company’s Certificate of Incorporation is 10,000,000 shares. Common stock On March 11, 2025, following receipt of stockholder approval at the Company’s 2025 annual meeting of stockholders, the number of authorized shares of common stock under the Company’s Certificate of Incorporation was increased from 60,000,000 shares to 260,000,000 shares. Private Placements On March 18, 2024, in a private placement (the “Private Placement”) pursuant to a securities purchase agreement entered in January 2024 with certain institutional and accredited investors, including GMS Ventures and Investments (“GMS Ventures”), the Company’s largest stockholder, the Company issued an aggregate of 8,571,423 shares of common stock and warrants to purchase an aggregate of 12,857,133 shares of common stock at a purchase price per share of $7.00 per share and accompanying warrant to purchase one and one On April 15, 2024, in a private placement with Syntone (the “Syntone Private Placement”, and together with the Private Placement, the “Private Placements”), the Company issued 714,286 shares of common stock and accompanying warrants to purchase 1,071,429 shares of common stock for $5.0 million in gross proceeds pursuant to a securities purchase agreement entered in January 2024. The warrants have an exercise price of $7.70 per share of common stock and will expire on April 15, 2029. On January 16, 2025, the Company executed warrant inducement agreements with GMS Ventures and certain other holders of warrants issued in the Private Placement to exercise warrants for 7,074,637 shares of common stock. Concurrently, the Company entered into a warrant inducement transaction with Syntone to exercise warrants for 1,071,429 shares of common stock issued under the Syntone Warrant Inducement Transaction. For further details on the warrant inducement agreements, refer to the sections on the Warrant Inducement Transaction and the Syntone Warrant Inducement Transaction below. The Company evaluated the equity classification for the common stock warrants and considered the conditions as prescribed within ASC 815-40, Derivatives and Hedging, Contracts in an Entity’s own Equity As the fair value of the warrants upon issuance was more than the proceeds of the Private Placement, there are no proceeds allocated to additional paid in capital. The excess fair value of the warrants over the net proceeds was $34,097,568 in the aggregate and was recorded as warrant related expenses in the unaudited interim consolidated statement of operations during the three and six months ended March 31, 2024. BTIG, LLC At-the-Market Offering Agreement On May 16, 2023, the Company entered into an At-the-Market Sales Agreement with BTIG, LLC (“BTIG”) as sales agent (as amended, the “ATM Agreement” or the “ATM Offering”), under which the Company may issue and sell shares of its common stock having an aggregate offering price of up to $100,000,000 from time to time through BTIG. The Company incurred financing costs of $353,688 in connection with the execution of the ATM Agreement,, which were capitalized and are being reclassified to additional paid in capital on a pro rata basis when the Company sells common stock under the ATM Offering. As of March 31, 2025, the remaining balance under the ATM Agreement was $90,475,422 and $320,017 of unamortized deferred costs are included in other assets on the unaudited interim consolidated balance sheets. Under the ATM Agreement, the Company pays BTIG a commission equal to 3.0% of the aggregate gross proceeds of any sales of common stock under the ATM Agreement. The offering of common stock pursuant to the ATM Agreement will terminate upon the earlier of (i) the sale of all common stock subject to the ATM Agreement or (ii) termination of the ATM Agreement in accordance with its terms. During the three months ended March 31, 2025, the Company sold 926,742 shares of common stock under the ATM Offering and generated $1,416,378 in net proceeds after payment of fees to BTIG and other issuance costs of $43,806. During the six months ended March 31, 2025, the Company sold 1,926,742 shares of common stock under the ATM Offering and generated $3,158,752 in net proceeds after payment of fees to BTIG and other issuance costs of $97,693. No shares of common stock were sold under the ATM Offering during the three and six months ended March 31, 2024. Warrant Inducement Transaction On January 16, 2025, the Company entered into warrant exercise inducement offer letter agreements with GMS Ventures and certain other holders of existing warrants to purchase the Company’s common stock, pursuant to which the holders agreed to exercise their existing warrants (“Existing Warrants”) for an aggregate of 7,074,637 shares of common stock at a reduced exercise price of $2.51 per share. In exchange, the Company issued two new inducement warrants for each Existing Warrant exercised (“Inducement Warrants”), which are exercisable for an aggregate of up to 14,149,274 additional shares of common stock (the “Inducement Warrant Shares”) at an exercise price of $2.26 per share (collectively, the “Warrant Inducement Transaction”). The Company received net proceeds of $15,879,484 after capital markets advisory fees and offering costs, from the Warrant Inducement Transaction. Prior to the modification to reduce the warrant exercise price, the Company remeasured the warrants and recognized a $2,009,886 mark to market adjustment in the unaudited interim consolidated statements of operations for the three and six months ended March 31, 2025. On the modification date, the Company remeasured the warrants at the reduced exercise price and recognized a $1,692,779 inducement charge in the unaudited interim consolidated statements of operations for the three and six months ended March 31, 2025. Upon the exercise of these liability classified warrants, the Company reclassed the warrant liability balance of $13,262,801 into additional paid in capital. In connection with the Warrant Inducement Transaction, half of the Inducement Warrants (the “Tranche A Inducement Warrants”), representing warrants to purchase up to 7,074,637 shares of common stock were exercisable immediately and expire on January 17, 2030. The remaining Inducement Warrants (the “Tranche B Inducement Warrants”) became exercisable upon the effective date of an amendment to the Company’s Certificate of Incorporation to increase the number of authorized shares of common stock. The Tranche A and B Inducement Warrants are considered equity-classified warrants. Given that the Tranche A and Tranche B Inducement Warrants were issued concurrently with the exercise of the Existing Warrants, the Company recorded an inducement charge in the unaudited interim consolidated statements of operations in the amount of $27,711,889 for the three and six months ended March 31, 2025. Syntone Warrant Inducement Transaction Concurrently with the Warrant Inducement Transaction, the Company entered into a warrant exercise inducement offer letter agreement with Syntone, pursuant to which Syntone agreed to exercise existing warrants (“Existing Syntone Warrants”) for an aggregate of 1,071,429 shares of common stock at a reduced exercise price of $2.51 per share. In exchange, the Company agreed to issue two new inducement warrants for each Existing Syntone Warrant exercised (the "Syntone Inducement Warrants”), which will be exercisable for up to 2,142,858 shares of common stock (the “Syntone Inducement Warrant Shares”) at an exercise price of $2.26 per share (the “Syntone Warrant Inducement Transaction”). The closing of the Syntone Warrant Inducement Transaction is subject to receipt of certain regulatory approvals. Prior to the modification to reduce the warrant exercise price, the Company remeasured the warrants and recognized a $303,328 mark to market adjustment in the unaudited interim consolidated statements of operations for the three and six months ended March 31, 2025. On the modification date, the Company remeasured the warrants at the reduced exercise price and recognized a $255,278 inducement charge in the unaudited interim consolidated statements of operations for the three and six months ended March 31, 2025. As of the date of this filing, Syntone has not received regulatory approval and, thus, the Company has not yet received the proceeds from the exercise of the Existing Syntone Warrants. There can be no assurance that Syntone will receive the requisite regulatory approval in the near term or at all, and the Company may never receive the proceeds from the exercise of the Existing Syntone Warrants, or issue, or receive proceeds from the exercise of, the Syntone Inducement Warrants. In connection with the Syntone Warrant Inducement Transaction, half of the Syntone Inducement Warrants (the “Syntone Tranche A Inducement Warrants”) will be immediately exercisable upon receipt of certain regulatory approvals and will expire on the five-year anniversary of the date of issuance. The remaining Syntone Inducement Warrants (the “Syntone Tranche B Inducement Warrants”) will be exercisable upon receipt of certain regulatory approvals. As of the date of this filing, the Syntone Tranche A and Tranche B Inducement Warrants have not been issued. Given that the Company agreed to issue Syntone Tranche A and Tranche B Inducement Warrants in exchange for Syntone’s agreement to exercise existing warrants at a reduced exercise price, the Company recorded an inducement charge in the unaudited interim consolidated statements of operations in the amount of $4,196,868 for the three and six months ended March 31, 2025. The fair value per share of the Tranche A Inducement Warrants, Tranche B Inducement Warrants, Syntone Tranche A and B Inducement Warrants of $1.96 was estimated using the Black-Scholes option pricing model using the following weighted average assumptions: a risk-free interest rate of 4.39%, a contractual term of 5 years, an expected volatility of 133.6%, an anticipated annual dividend yield of 0%, and a stock price of $2.23. Common stock warrants As of March 31, 2025, shares of common stock issuable upon the exercise of outstanding warrants were as follows: ​ ​ ​ ​ ​ ​ ​ ​ ​ Shares of ​ ​ ​ ​ common stock ​ ​ ​ ​ issuable upon ​ ​ ​ ​ exercise of ​ Exercise Price Expiration Date warrants Per Share April 13, 2025 (i) 7,284 ​ $ 240.00 May 31, 2025 (i) 3,121 ​ $ 240.00 June 22, 2025 ​ 9,563 ​ $ 30.38 December 28, 2025 ​ 25,787 ​ $ 21.00 January 28, 2026 ​ 12,576 ​ $ 25.00 February 2, 2026 ​ 93,238 ​ $ 25.00 November 23, 2026 ​ 104,999 ​ $ 31.25 March 18, 2029 (ii) 5,782,496 ​ $ 7.70 April 15, 2029 (ii)(iii) 1,071,429 ​ $ 7.70 January 17, 2030 (iv) 14,149,274 ​ $ 2.26 ​ ​ 21,259,767 ​ ​ ​ ​ (i) The warrants were issued in connection with the convertible senior secured notes originally issued pursuant to the certain Note and Warrant Purchase Agreement dated December 22, 2017 and are classified as liabilities on the accompanying unaudited interim consolidated balance sheets, as the warrants include cash settlement features at the option of the holders under certain circumstances. Refer to Note 4 for fair value measurements disclosures. ​ (ii) The warrants were issued in connection with private placements that closed on March 18, 2024 and April 15, 2024 are exercisable only for cash, except in limited circumstances, at any time after the date of issuance. The Company evaluated the warrants under ASC 815, Derivatives and Hedging , guidance and determined that the warrants did not meet Step 2 of the indexation, as a result they are not indexed to the Company’s own stock and must be classified as liabilities. Refer to the disclosure in Note 4 for further details on classification and fair value measurements. ​ A holder of warrants may not exercise the warrant if the holder, together with its affiliates, would beneficially own more than a specified percentage of the outstanding common stock (4.99%, 9.99% or 19.99%, as applicable), immediately after giving effect to such exercise, which may be increased or decreased at the holders’ option (not to exceed 19.99%), effective 61 days after written notice to the Company. In addition, the Company may require the holders to cash exercise the warrants under certain circumstances as follows: (i) if the VWAP of the common stock equals or exceeds $20.00 per share (subject to adjustment in the event of stock splits, combinations or similar events, such as the reverse stock split implemented prior to Closing as discussed below) for 30 consecutive days (the “Stock Price Condition”) at any time after the Company publicly announces topline data from its NORSE EIGHT clinical trial evidencing satisfaction of the trial’s primary endpoints (the “NORSE EIGHT Announcement”), upon the consent of a majority of the members of the Company’s board of directors, the Company may require the holders to exercise up to 20% of the aggregate number of warrants issued to such holder on the issue date; and (ii) the Company may require up to the remainder of the warrants be exercised (A) if the Stock Price Condition is satisfied at any time after the Company publicly announces approval from the FDA of its BLA for ONS-5010/LYTENAVA, upon the consent of a majority of the members of the board of directors or (B) if the Stock Price Condition is satisfied at any time after the NORSE EIGHT Announcement, upon the unanimous consent of the members of the Company’s Board of Directors present at duly called meeting. ​ (iii) Refer above for disclosures on the Syntone Warrant Inducement Transaction for details on these warrants. (iv) These are Inducement Warrants. Refer above for disclosures on the Inducem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Mar. 31, 2025</t>
        </is>
      </c>
    </row>
    <row r="3">
      <c r="A3" s="3" t="inlineStr">
        <is>
          <t>Stock-Based Compensation</t>
        </is>
      </c>
      <c r="B3" s="4" t="inlineStr">
        <is>
          <t xml:space="preserve"> </t>
        </is>
      </c>
    </row>
    <row r="4">
      <c r="A4" s="4" t="inlineStr">
        <is>
          <t>Stock-Based Compensation</t>
        </is>
      </c>
      <c r="B4" s="4" t="inlineStr">
        <is>
          <t>10. Stock-Based Compensation 2024 Equity Incentive Plan In December 2015, the Company adopted the 2015 Equity Incentive Plan (the “2015 Plan”). The 2015 Plan provided for the grant of stock options, stock appreciation rights, restricted stock awards, restricted stock units (“RSUs”) awards, performance stock awards and other forms of equity compensation to Company employees, directors and consultants. In August 2024, the Company’s stockholders approved the amendment and restatement of the 2015 Plan, at which time, the name of the 2015 Plan was updated to the Outlook Therapeutics, Inc. 2024 Equity Incentive Plan (the “2024 Plan”). The 2024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24 Plan is 7,293,901. As of March 31, 2025, there were 4,291,053 shares available for grant under the 2024 Plan. Stock options and RSUs are granted under the Company’s 2024 Plan and generally vest over a period of one The Company recorded stock-based compensation expense in the following expense categories of its unaudited interim consolidated statements of operations for the three and six months ended March 31, 2025 and 2024: ​ ​ ​ ​ ​ ​ ​ ​ ​ ​ ​ ​ ​ ​ ​ ​ Three months ended March 31, ​ Six months ended March 31, ​ ​ 2025 2024 2025 2024 Research and development ​ $ 88,224 ​ $ 236,960 ​ $ 198,253 ​ $ 468,376 General and administrative ​ ​ 1,615,441 ​ ​ 1,073,547 ​ ​ 5,177,832 ​ ​ 2,114,742 Total ​ $ 1,703,665 ​ $ 1,310,507 ​ $ 5,376,085 ​ $ 2,583,118 ​ Stock options As of March 31, 2025, options to purchase common stock of the Company outstanding under the 2024 Plan were as follows: ​ ​ ​ ​ ​ ​ ​ ​ ​ ​ ​ ​ ​ ​ ​ ​ ​ ​ ​ Weighted ​ ​ ​ ​ ​ ​ ​ ​ ​ ​ Average ​ ​ ​ ​ ​ ​ ​ Weighted ​ Remaining ​ ​ ​ ​ ​ Number of ​ Average ​ Contractual ​ Aggregate ​ Shares Exercise Price Term (Years) Intrinsic Value Balance at October 1, 2024 ​ 1,946,646 ​ $ 19.51 ​ ​ ​ ​ ​ Granted ​ 1,196,599 ​ ​ 5.17 ​ ​ ​ ​ ​ Forfeited ​ (304,636) ​ ​ 10.25 ​ ​ ​ ​ ​ Expired ​ (25,716) ​ ​ 30.48 ​ ​ ​ ​ ​ Balance at March 31, 2025 ​ 2,812,893 ​ $ 14.31 ​ 8.0 ​ $ — Vested and exercisable at March 31, 2025 ​ 1,469,901 ​ $ 21.64 ​ 6.8 ​ $ — ​ The aggregate intrinsic value represents the total amount by which the fair value of the common stock subject to options exceeds the exercise price of the related options. The weighted average grant date fair value of the options awarded to employees for the six months ended March 31, 2025 and 2024 was $4.63 and $6.06 per option, respectively. The fair value of the options was estimated on the date of grant using a Black-Scholes option pricing model with the following weighted-average assumptions: ​ ​ ​ ​ ​ ​ ​ ​ ​ Six months ended March 31, ​ ​ ​ 2025 2024 ​ Risk-free interest rate 3.5 % 4.3 % Expected term (years) ​ 5.5 ​ 6.0 ​ Expected volatility ​ 134.0 % 131.3 % Expected dividend yield ​ — ​ — ​ ​ As of March 31, 2025, there was $4,802,603 of unrecognized compensation expense that is expected to be recognized over a weighted-average period of 0.6 years. Performance-based stock options ​ The Company granted certain officers of the Company option awards whose vesting is contingent upon meeting company-wide performance goals. The performance stock options were granted “at-the-money” and have a term of 10 years.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A summary of the activity under the performance share option plan as of March 31, 2025 and changes during the six months then ended are presented below. ​ ​ ​ ​ ​ ​ ​ ​ ​ ​ ​ ​ ​ ​ ​ ​ ​ ​ ​ Weighted ​ ​ ​ ​ ​ ​ ​ ​ ​ ​ Average ​ ​ ​ ​ ​ ​ ​ Weighted ​ Remaining ​ ​ ​ ​ ​ Number of ​ Average ​ Contractual ​ Aggregate ​ Shares Exercise Price Term (Years) Intrinsic Value Balance at October 1, 2024 ​ 666,500 ​ $ 7.94 ​ ​ ​ ​ ​ Granted ​ — ​ ​ — ​ ​ ​ ​ ​ Forfeited ​ (476,500) ​ ​ 6.78 ​ ​ ​ ​ ​ Balance at March 31, 2025 ​ 190,000 ​ $ 10.85 ​ 8.4 ​ $ — Vested and exercisable at March 31, 2025 ​ 35,000 ​ $ 28.80 ​ 5.8 ​ $ — ​ The vesting of the performance-based stock options is conditional upon FDA approval of ONS-5010/LYTENAVA. The expense for the performance-based stock options is not recognized until the performance conditions are deemed probable of achievement. The Company did not record any expense related to the performance-based stock options during the three and six months ended March 31, 2025 as the performance conditions were not deemed probable of being met. The Company did not record any expense related to the performance-based stock options during the three and six months ended March 31, 2024. As of March 31, 2025, the Company assessed that the performance conditions related to the performance options granted were not probable of achievement. The assessment was based on the relevant facts and circumstances and therefore no compensation costs were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357206</v>
      </c>
      <c r="C4" s="6" t="n">
        <v>17377614</v>
      </c>
      <c r="D4" s="6" t="n">
        <v>-114288943</v>
      </c>
      <c r="E4" s="6" t="n">
        <v>-11178239</v>
      </c>
      <c r="F4" s="6" t="n">
        <v>-28979592</v>
      </c>
      <c r="G4" s="6" t="n">
        <v>-125467182</v>
      </c>
    </row>
  </sheetData>
  <mergeCells count="3">
    <mergeCell ref="F1:G1"/>
    <mergeCell ref="B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for the three and six months ended March 31, 2025 and 2024, cash flows for the six months ended March 31, 2025 and 2024, and stockholders’ deficit for the three and six months ended March 31, 2025 and 2024. Operating results for the six months ended March 31, 2025 are not necessarily indicative of the results that may be expected for the full year ending September 30, 2025. The unaudited interim consolidated financial statements presented herein do not contain all of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4 included in the Company’s Annual Report on Form 10-K filed with the SEC on December 27, 2024.</t>
        </is>
      </c>
    </row>
    <row r="5">
      <c r="A5" s="4" t="inlineStr">
        <is>
          <t>Reverse stock split</t>
        </is>
      </c>
      <c r="B5" s="4" t="inlineStr">
        <is>
          <t>Reverse stock split Effective on March 14, 2024, the Company amended its amended and restated certificate of incorporation to implement a one-for-twenty</t>
        </is>
      </c>
    </row>
    <row r="6">
      <c r="A6" s="4" t="inlineStr">
        <is>
          <t>Inventory</t>
        </is>
      </c>
      <c r="B6" s="4" t="inlineStr">
        <is>
          <t>Inventory The Company values inventory at the lower of cost or net realizable value, computed on a weighted average basis.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March 31, 2025. Upon the initiation of production for the first commercial batches of drug product in October 2024, the Company began capitalizing the purchases of saleable inventory of the product from suppliers. The Company expenses prelaunch inventory as research and development expense in the period incurred unless objective and persuasive evidence exists that regulatory approval and subsequent commercialization of a product candidate is probable and where the Company also expects the future economic benefit from the sales of the product candidate to be realized. There were no costs related to prelaunch inventory included in inventory as of March 31, 2025, and September 30, 2024. As of March 31, 2025, the inventory consisted of the following: ​ ​ ​ ​ ​ ​ ​ ​ ​ ​ March 31, 2025 ​ September 30, 2024 Work-in-process ​ $ 3,333,341 ​ $ — Finished goods ​ ​ 271,190 ​ ​ — Total inventory ​ $ 3,604,531 ​ $ — ​</t>
        </is>
      </c>
    </row>
    <row r="7">
      <c r="A7" s="4" t="inlineStr">
        <is>
          <t>Use of estimates</t>
        </is>
      </c>
      <c r="B7" s="4" t="inlineStr">
        <is>
          <t>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such as the current macroeconomic environment, including as a result of fluctuations in inflation, and interest rates, tariffs and trade tensions, and ongoing overseas conflict, actual results may materially vary from these estimates. Estimates and assumptions are periodically reviewed, and the effects of revisions are reflected in the unaudited interim consolidated financial statements in the period they are determined to be necessary.</t>
        </is>
      </c>
    </row>
    <row r="8">
      <c r="A8" s="4" t="inlineStr">
        <is>
          <t>Net loss per share</t>
        </is>
      </c>
      <c r="B8" s="4" t="inlineStr">
        <is>
          <t>Net loss per share Basic net income (loss) per share of common stock is computed by dividing net income (loss) attributable to common stockholders by the weighted-average number of shares of common stock outstanding during each period. Diluted net income (loss) per share of common stock includes the effect, if any, from the potential exercise or conversion of securities, such as convertible debt, warrants, performance-based stock options and units, and stock options using the treasury stock method, which would result in the issuance of incremental shares of common stock. For purposes of calculating diluted loss per common share, the denominator includes both the weighted average common shares outstanding and the number of common stock equivalents if the inclusion of such common stock equivalents would be dilutive. For all periods presented, there is no difference in the number of shares used to compute basic and diluted shares due to the Company’s loss. The following table sets forth the computation of basic loss per share and diluted loss per share: ​ ​ ​ ​ ​ ​ ​ ​ ​ ​ ​ ​ ​ ​ ​ ​ ​ Three months ended March 31, ​ Six months ended March 31, ​ 2025 2024 2025 2024 Net loss attributable to common stockholders ​ $ (46,357,206) ​ $ (114,288,943) ​ $ (28,979,592) ​ $ (125,467,182) Common stock shares outstanding (weighted average) ​ ​ 30,874,396 ​ ​ 14,270,289 ​ ​ 27,517,692 ​ ​ 13,638,126 Basic and diluted net loss per share ​ $ (1.50) ​ $ (8.01) ​ $ (1.05) ​ $ (9.20) ​ The following potentially dilutive securities (in common stock equivalents) have been excluded from the computation of diluted weighted-average shares outstanding as of March 31, 2025 and 2024, as they would be antidilutive: ​ ​ ​ ​ ​ ​ ​ ​ ​ As of March 31, ​ 2025 2024 ​ Performance-based stock units ​ — ​ 123 ​ Performance-based stock options ​ 190,000 ​ 669,000 ​ Stock options ​ 2,812,893 ​ 1,959,565 ​ Common stock warrants ​ 21,259,767 ​ 13,136,193 ​ Convertible debt ​ 14,718,807 (i) 2,304,391 (ii) ​ (i) The potentially dilutive securities related to convertible debt are calculated based on a fixed conversion price of $2.26 , which is subject to change as described in Note 7. (ii) The calculation for potentially dilutive securities pertaining to convertible debt is as follows: $12,000,000 of outstanding principal and accrued interest as of March 31, 2024, is converted at a rate of $7.00 , and the remaining amount is converted based on a fixed conversion price of $40.00 per share, which is subject to change as described in Note 7. ​</t>
        </is>
      </c>
    </row>
    <row r="9">
      <c r="A9" s="4" t="inlineStr">
        <is>
          <t>Recently issued accounting pronouncements</t>
        </is>
      </c>
      <c r="B9" s="4" t="inlineStr">
        <is>
          <t>Recently issued accounting pronouncements In November 2023, the FASB issued ASU 2023-07, Segment Reporting (Topic 280): Improvements to Reportable Segment Disclosures In December 2023, the FASB issued ASU No. 2023-09, Income Taxes (Topic 740): Improvements to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7556313</v>
      </c>
      <c r="C3" s="6" t="n">
        <v>14927538</v>
      </c>
    </row>
    <row r="4">
      <c r="A4" s="4" t="inlineStr">
        <is>
          <t>Inventory</t>
        </is>
      </c>
      <c r="B4" s="5" t="n">
        <v>3604531</v>
      </c>
      <c r="C4" s="4" t="inlineStr">
        <is>
          <t xml:space="preserve"> </t>
        </is>
      </c>
    </row>
    <row r="5">
      <c r="A5" s="4" t="inlineStr">
        <is>
          <t>Prepaid expenses and other current assets</t>
        </is>
      </c>
      <c r="B5" s="5" t="n">
        <v>6646265</v>
      </c>
      <c r="C5" s="5" t="n">
        <v>12488498</v>
      </c>
    </row>
    <row r="6">
      <c r="A6" s="4" t="inlineStr">
        <is>
          <t>Total current assets</t>
        </is>
      </c>
      <c r="B6" s="5" t="n">
        <v>17807109</v>
      </c>
      <c r="C6" s="5" t="n">
        <v>27416036</v>
      </c>
    </row>
    <row r="7">
      <c r="A7" s="4" t="inlineStr">
        <is>
          <t>Operating lease right-of-use assets, net</t>
        </is>
      </c>
      <c r="B7" s="5" t="n">
        <v>250699</v>
      </c>
      <c r="C7" s="5" t="n">
        <v>274645</v>
      </c>
    </row>
    <row r="8">
      <c r="A8" s="4" t="inlineStr">
        <is>
          <t>Equity method investment</t>
        </is>
      </c>
      <c r="B8" s="5" t="n">
        <v>623486</v>
      </c>
      <c r="C8" s="5" t="n">
        <v>693190</v>
      </c>
    </row>
    <row r="9">
      <c r="A9" s="4" t="inlineStr">
        <is>
          <t>Other assets</t>
        </is>
      </c>
      <c r="B9" s="5" t="n">
        <v>393831</v>
      </c>
      <c r="C9" s="5" t="n">
        <v>439283</v>
      </c>
    </row>
    <row r="10">
      <c r="A10" s="4" t="inlineStr">
        <is>
          <t>Total assets</t>
        </is>
      </c>
      <c r="B10" s="5" t="n">
        <v>19075125</v>
      </c>
      <c r="C10" s="5" t="n">
        <v>28823154</v>
      </c>
    </row>
    <row r="11">
      <c r="A11" s="3" t="inlineStr">
        <is>
          <t>Current liabilities:</t>
        </is>
      </c>
      <c r="B11" s="4" t="inlineStr">
        <is>
          <t xml:space="preserve"> </t>
        </is>
      </c>
      <c r="C11" s="4" t="inlineStr">
        <is>
          <t xml:space="preserve"> </t>
        </is>
      </c>
    </row>
    <row r="12">
      <c r="A12" s="4" t="inlineStr">
        <is>
          <t>Current portion of unsecured convertible promissory note</t>
        </is>
      </c>
      <c r="B12" s="5" t="n">
        <v>12000000</v>
      </c>
      <c r="C12" s="5" t="n">
        <v>29440000</v>
      </c>
    </row>
    <row r="13">
      <c r="A13" s="4" t="inlineStr">
        <is>
          <t>Current portion of operating lease liabilities</t>
        </is>
      </c>
      <c r="B13" s="5" t="n">
        <v>54425</v>
      </c>
      <c r="C13" s="5" t="n">
        <v>50907</v>
      </c>
    </row>
    <row r="14">
      <c r="A14" s="4" t="inlineStr">
        <is>
          <t>Accounts payable</t>
        </is>
      </c>
      <c r="B14" s="5" t="n">
        <v>7765993</v>
      </c>
      <c r="C14" s="5" t="n">
        <v>7968725</v>
      </c>
    </row>
    <row r="15">
      <c r="A15" s="4" t="inlineStr">
        <is>
          <t>Accrued expenses</t>
        </is>
      </c>
      <c r="B15" s="5" t="n">
        <v>3145208</v>
      </c>
      <c r="C15" s="5" t="n">
        <v>3237468</v>
      </c>
    </row>
    <row r="16">
      <c r="A16" s="4" t="inlineStr">
        <is>
          <t>Income taxes payable</t>
        </is>
      </c>
      <c r="B16" s="5" t="n">
        <v>1856629</v>
      </c>
      <c r="C16" s="5" t="n">
        <v>1856629</v>
      </c>
    </row>
    <row r="17">
      <c r="A17" s="4" t="inlineStr">
        <is>
          <t>Total current liabilities</t>
        </is>
      </c>
      <c r="B17" s="5" t="n">
        <v>24822255</v>
      </c>
      <c r="C17" s="5" t="n">
        <v>42553729</v>
      </c>
    </row>
    <row r="18">
      <c r="A18" s="4" t="inlineStr">
        <is>
          <t>Unsecured convertible promissory note</t>
        </is>
      </c>
      <c r="B18" s="5" t="n">
        <v>21045000</v>
      </c>
      <c r="C18" s="4" t="inlineStr">
        <is>
          <t xml:space="preserve"> </t>
        </is>
      </c>
    </row>
    <row r="19">
      <c r="A19" s="4" t="inlineStr">
        <is>
          <t>Operating lease liabilities</t>
        </is>
      </c>
      <c r="B19" s="5" t="n">
        <v>218961</v>
      </c>
      <c r="C19" s="5" t="n">
        <v>246922</v>
      </c>
    </row>
    <row r="20">
      <c r="A20" s="4" t="inlineStr">
        <is>
          <t>Warrant liability</t>
        </is>
      </c>
      <c r="B20" s="5" t="n">
        <v>5451514</v>
      </c>
      <c r="C20" s="5" t="n">
        <v>59099013</v>
      </c>
    </row>
    <row r="21">
      <c r="A21" s="4" t="inlineStr">
        <is>
          <t>Total liabilities</t>
        </is>
      </c>
      <c r="B21" s="5" t="n">
        <v>51537730</v>
      </c>
      <c r="C21" s="5" t="n">
        <v>101899664</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par value $0.01 per share: 10,000,000 shares authorized, no shares issued and outstanding</t>
        </is>
      </c>
      <c r="B24" s="4" t="inlineStr">
        <is>
          <t xml:space="preserve"> </t>
        </is>
      </c>
      <c r="C24" s="4" t="inlineStr">
        <is>
          <t xml:space="preserve"> </t>
        </is>
      </c>
    </row>
    <row r="25">
      <c r="A25" s="4" t="inlineStr">
        <is>
          <t>Common stock, par value $0.01 per share; 260,000,000 shares authorized; 32,907,014 and 23,905,635 shares issued and outstanding at March 31, 2025 and September 30, 2024, respectively</t>
        </is>
      </c>
      <c r="B25" s="5" t="n">
        <v>329071</v>
      </c>
      <c r="C25" s="5" t="n">
        <v>239057</v>
      </c>
    </row>
    <row r="26">
      <c r="A26" s="4" t="inlineStr">
        <is>
          <t>Additional paid-in capital</t>
        </is>
      </c>
      <c r="B26" s="5" t="n">
        <v>539472816</v>
      </c>
      <c r="C26" s="5" t="n">
        <v>469969333</v>
      </c>
    </row>
    <row r="27">
      <c r="A27" s="4" t="inlineStr">
        <is>
          <t>Accumulated deficit</t>
        </is>
      </c>
      <c r="B27" s="5" t="n">
        <v>-572264492</v>
      </c>
      <c r="C27" s="5" t="n">
        <v>-543284900</v>
      </c>
    </row>
    <row r="28">
      <c r="A28" s="4" t="inlineStr">
        <is>
          <t>Total stockholders' deficit</t>
        </is>
      </c>
      <c r="B28" s="5" t="n">
        <v>-32462605</v>
      </c>
      <c r="C28" s="5" t="n">
        <v>-73076510</v>
      </c>
    </row>
    <row r="29">
      <c r="A29" s="4" t="inlineStr">
        <is>
          <t>Total liabilities and stockholders' deficit</t>
        </is>
      </c>
      <c r="B29" s="6" t="n">
        <v>19075125</v>
      </c>
      <c r="C29" s="6" t="n">
        <v>28823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Mar. 31, 2025</t>
        </is>
      </c>
    </row>
    <row r="3">
      <c r="A3" s="3" t="inlineStr">
        <is>
          <t>Basis of Presentation and Summary of Significant Accounting Policies</t>
        </is>
      </c>
      <c r="B3" s="4" t="inlineStr">
        <is>
          <t xml:space="preserve"> </t>
        </is>
      </c>
    </row>
    <row r="4">
      <c r="A4" s="4" t="inlineStr">
        <is>
          <t>Schedule of Inventory</t>
        </is>
      </c>
      <c r="B4" s="4" t="inlineStr">
        <is>
          <t>​ ​ ​ ​ ​ ​ ​ ​ ​ ​ March 31, 2025 ​ September 30, 2024 Work-in-process ​ $ 3,333,341 ​ $ — Finished goods ​ ​ 271,190 ​ ​ — Total inventory ​ $ 3,604,531 ​ $ —</t>
        </is>
      </c>
    </row>
    <row r="5">
      <c r="A5" s="4" t="inlineStr">
        <is>
          <t>Schedule of computation of basic and diluted earnings per share</t>
        </is>
      </c>
      <c r="B5" s="4" t="inlineStr">
        <is>
          <t>​ ​ ​ ​ ​ ​ ​ ​ ​ ​ ​ ​ ​ ​ ​ ​ ​ Three months ended March 31, ​ Six months ended March 31, ​ 2025 2024 2025 2024 Net loss attributable to common stockholders ​ $ (46,357,206) ​ $ (114,288,943) ​ $ (28,979,592) ​ $ (125,467,182) Common stock shares outstanding (weighted average) ​ ​ 30,874,396 ​ ​ 14,270,289 ​ ​ 27,517,692 ​ ​ 13,638,126 Basic and diluted net loss per share ​ $ (1.50) ​ $ (8.01) ​ $ (1.05) ​ $ (9.20)</t>
        </is>
      </c>
    </row>
    <row r="6">
      <c r="A6" s="4" t="inlineStr">
        <is>
          <t>Schedule of anti-dilutive securities</t>
        </is>
      </c>
      <c r="B6" s="4" t="inlineStr">
        <is>
          <t>​ ​ ​ ​ ​ ​ ​ ​ ​ As of March 31, ​ 2025 2024 ​ Performance-based stock units ​ — ​ 123 ​ Performance-based stock options ​ 190,000 ​ 669,000 ​ Stock options ​ 2,812,893 ​ 1,959,565 ​ Common stock warrants ​ 21,259,767 ​ 13,136,193 ​ Convertible debt ​ 14,718,807 (i) 2,304,391 (ii) ​ (i) The potentially dilutive securities related to convertible debt are calculated based on a fixed conversion price of $2.26 , which is subject to change as described in Note 7. (ii) The calculation for potentially dilutive securities pertaining to convertible debt is as follows: $12,000,000 of outstanding principal and accrued interest as of March 31, 2024, is converted at a rate of $7.00 , and the remaining amount is converted based on a fixed conversion price of $40.00 per share, which is subject to change as described in Note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t>
        </is>
      </c>
      <c r="B3" s="4" t="inlineStr">
        <is>
          <t xml:space="preserve"> </t>
        </is>
      </c>
    </row>
    <row r="4">
      <c r="A4" s="4" t="inlineStr">
        <is>
          <t>Schedule of assets and liabilities measured at fair value</t>
        </is>
      </c>
      <c r="B4" s="4" t="inlineStr">
        <is>
          <t>​ ​ ​ ​ ​ ​ ​ ​ ​ ​ ​ ​ ​ March 31, 2025 ​ (Level 1) (Level 2) (Level 3) Liabilities ​ ​ ​ ​ ​ ​ ​ ​ ​ Unsecured convertible promissory note ​ $ — ​ $ — ​ $ 33,045,000 Warrant liability ​ ​ — ​ ​ — ​ ​ 5,451,514 Total ​ $ — ​ $ — ​ $ 38,496,514 ​ ​ ​ ​ ​ ​ ​ ​ ​ ​ ​ ​ September 30, 2024 ​ ​ (Level 1) (Level 2) (Level 3) Liabilities ​ ​ ​ ​ ​ ​ ​ ​ ​ Unsecured convertible promissory note ​ $ — ​ $ — ​ $ 29,440,000 Warrant liability ​ ​ — ​ ​ — ​ ​ 59,099,013 Total ​ $ — ​ $ — ​ $ 88,539,013</t>
        </is>
      </c>
    </row>
    <row r="5">
      <c r="A5" s="4" t="inlineStr">
        <is>
          <t>Schedule of changes in the fair value of Level 3 liabilities</t>
        </is>
      </c>
      <c r="B5" s="4" t="inlineStr">
        <is>
          <t>​ ​ ​ ​ ​ ​ ​ ​ ​ ​ Unsecured Convertible ​ ​ ​ ​ Promissory Notes Warrants Balance at October 1, 2024 ​ $ 29,440,000 ​ $ 59,099,013 Fair value of unsecured convertible promissory note issued ​ ​ 33,100,000 ​ ​ — Loss (gain) from change in fair value ​ ​ 3,415,028 ​ ​ (42,332,755) Loss from change in fair value from warrant inducement ​ ​ — ​ ​ 1,948,057 Fair value of common stock warrants exercised reclassified to equity ​ ​ — ​ ​ (13,262,801) Repayment ​ ​ (32,910,028) ​ ​ — Balance at March 31, 2025 ​ $ 33,045,000 ​ $ 5,451,514 ​</t>
        </is>
      </c>
    </row>
    <row r="6">
      <c r="A6" s="4" t="inlineStr">
        <is>
          <t>Unsecured promissory notes-aggregate</t>
        </is>
      </c>
      <c r="B6" s="4" t="inlineStr">
        <is>
          <t xml:space="preserve"> </t>
        </is>
      </c>
    </row>
    <row r="7">
      <c r="A7" s="3" t="inlineStr">
        <is>
          <t>Fair value</t>
        </is>
      </c>
      <c r="B7" s="4" t="inlineStr">
        <is>
          <t xml:space="preserve"> </t>
        </is>
      </c>
    </row>
    <row r="8">
      <c r="A8" s="4" t="inlineStr">
        <is>
          <t>Schedule of fair value inputs</t>
        </is>
      </c>
      <c r="B8" s="4" t="inlineStr">
        <is>
          <t>​ ​ ​ ​ ​ ​ ​ ​ ​ ​ ​ ​ March 31, 2025 ​ ​ September 30, 2024 ​ Term (years) ​ ​ 1.3 ​ ​ ​ 0.8 ​ Volatility ​ ​ 123.0 % ​ ​ 91.0 % Risk-free rate ​ ​ 4.0 % ​ ​ 4.2 % Dividend yield ​ ​ — % ​ ​ — % Credit-adjusted discount rate ​ ​ 19.7 % ​ ​ 20.4 % Stock price ​ $ 1.22 ​ ​ $ 5.34 ​</t>
        </is>
      </c>
    </row>
    <row r="9">
      <c r="A9" s="4" t="inlineStr">
        <is>
          <t>Common stock warrants</t>
        </is>
      </c>
      <c r="B9" s="4" t="inlineStr">
        <is>
          <t xml:space="preserve"> </t>
        </is>
      </c>
    </row>
    <row r="10">
      <c r="A10" s="3" t="inlineStr">
        <is>
          <t>Fair value</t>
        </is>
      </c>
      <c r="B10" s="4" t="inlineStr">
        <is>
          <t xml:space="preserve"> </t>
        </is>
      </c>
    </row>
    <row r="11">
      <c r="A11" s="4" t="inlineStr">
        <is>
          <t>Schedule of fair value inputs</t>
        </is>
      </c>
      <c r="B11" s="4" t="inlineStr">
        <is>
          <t>​ ​ ​ ​ ​ ​ ​ ​ ​ ​ ​ March 31, 2025 ​ ​ September 30, 2024 ​ Risk-free interest rate ​ ​ 4.32 % ​ ​ 3.58 % Remaining contractual term of warrants (years) ​ ​ 4.0 ​ ​ ​ 4.5 ​ Expected volatility ​ ​ 134.2 % ​ ​ 125.0 % Annual dividend yield ​ ​ — % ​ ​ — % Stock price ​ $ 1.22 ​ ​ $ 5.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2025 ​ September 30, 2024 Compensation ​ $ 741,332 ​ $ 1,012,962 Severance and related costs ​ ​ 565,909 (i) ​ — Professional fees ​ ​ 622,481 ​ ​ 1,798,767 Research and development ​ ​ 319,237 ​ ​ 41,373 Other accrued expenses ​ ​ 896,249 ​ ​ 384,366 ​ ​ $ 3,145,208 ​ $ 3,237,4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Mar. 31, 2025</t>
        </is>
      </c>
    </row>
    <row r="3">
      <c r="A3" s="3" t="inlineStr">
        <is>
          <t>Debt</t>
        </is>
      </c>
      <c r="B3" s="4" t="inlineStr">
        <is>
          <t xml:space="preserve"> </t>
        </is>
      </c>
    </row>
    <row r="4">
      <c r="A4" s="4" t="inlineStr">
        <is>
          <t>Schedule of debt</t>
        </is>
      </c>
      <c r="B4" s="4" t="inlineStr">
        <is>
          <t>​ ​ ​ ​ ​ ​ ​ ​ ​ March 31, 2025 September 30, 2024 Unsecured convertible promissory note (measured at fair value) ​ $ 33,045,000 ​ $ 29,440,000 Less: current portion ​ ​ (12,000,000) ​ ​ (29,440,000) Long-term debt ​ $ 21,045,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5</t>
        </is>
      </c>
    </row>
    <row r="3">
      <c r="A3" s="3" t="inlineStr">
        <is>
          <t>Commitments and Contingencies.</t>
        </is>
      </c>
      <c r="B3" s="4" t="inlineStr">
        <is>
          <t xml:space="preserve"> </t>
        </is>
      </c>
    </row>
    <row r="4">
      <c r="A4" s="4" t="inlineStr">
        <is>
          <t>Schedule of lease information</t>
        </is>
      </c>
      <c r="B4" s="4" t="inlineStr">
        <is>
          <t>The components of lease cost for the three and six months ended March 31, 2025 and 2024 are as follows: ​ ​ ​ ​ ​ ​ ​ ​ ​ ​ ​ ​ ​ ​ ​ ​ Three months ended March 31, ​ Six months ended March 31, ​ 2025 2024 2025 2024 Lease cost: ​ ​ ​ ​ Interest on lease liabilities ​ — ​ 12 ​ $ — ​ $ 116 Total finance lease cost ​ — ​ 12 ​ — ​ 116 Operating lease cost ​ 19,080 ​ 11,217 ​ 38,160 ​ 22,433 Total lease cost ​ $ 19,080 ​ $ 11,229 ​ $ 38,160 ​ $ 22,549 ​ Amounts reported in the unaudited interim consolidated balance sheets for leases where the Company is the lessee are as follows: ​ ​ ​ ​ ​ ​ ​ ​ ​ March 31, 2025 September 30, 2024 Operating leases: ​ ​ ​ Right-of-use asset ​ $ 250,699 ​ $ 274,645 Operating lease liabilities ​ 273,386 ​ 297,829 Weighted-average remaining lease term (years): ​ ​ Operating leases ​ ​ 4.1 ​ ​ 4.6 Weighted-average discount rate: ​ ​ Operating leases ​ ​ 9.9% ​ ​ 9.9% ​ Other information related to leases for the six months ended March 31, 2025 and 2024 are as follows: ​ ​ ​ ​ ​ ​ ​ ​ ​ Six months ended March 31, ​ 2025 2024 Cash paid for amounts included in the measurement of lease obligations: ​ ​ ​ Operating cash flows from finance leases ​ $ — ​ $ 116 Operating cash flows from operating leases ​ 38,657 ​ — Financing cash flows from finance leases ​ — ​ 4,267</t>
        </is>
      </c>
    </row>
    <row r="5">
      <c r="A5" s="4" t="inlineStr">
        <is>
          <t>Schedule of operating lease future minimum payments</t>
        </is>
      </c>
      <c r="B5" s="4" t="inlineStr">
        <is>
          <t>Future minimum lease payments under non-cancelable leases at March 31, 2025 are as follows for the years ending September 30: ​ ​ ​ ​ ​ ​ ​ ​ ​ ​ ​ ​ Operating leases 2025 (remaining six months) ​ ​ ​ ​ $ 39,434 2026 ​ ​ ​ ​ ​ 79,954 2027 ​ ​ ​ ​ ​ 81,817 2028 ​ ​ ​ ​ ​ 83,680 2029 ​ ​ ​ ​ ​ 49,447 Total undiscounted lease payments ​ ​ ​ ​ ​ 334,332 Less: Imputed interest ​ ​ ​ ​ 60,946 Total lease obligations ​ ​ ​ ​ $ 273,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6 Months Ended</t>
        </is>
      </c>
    </row>
    <row r="2">
      <c r="B2" s="2" t="inlineStr">
        <is>
          <t>Mar. 31, 2025</t>
        </is>
      </c>
    </row>
    <row r="3">
      <c r="A3" s="3" t="inlineStr">
        <is>
          <t>Common Stock and Stockholders' Equity</t>
        </is>
      </c>
      <c r="B3" s="4" t="inlineStr">
        <is>
          <t xml:space="preserve"> </t>
        </is>
      </c>
    </row>
    <row r="4">
      <c r="A4" s="4" t="inlineStr">
        <is>
          <t>Schedule of warrants outstanding</t>
        </is>
      </c>
      <c r="B4" s="4" t="inlineStr">
        <is>
          <t>​ ​ ​ ​ ​ ​ ​ ​ ​ Shares of ​ ​ ​ ​ common stock ​ ​ ​ ​ issuable upon ​ ​ ​ ​ exercise of ​ Exercise Price Expiration Date warrants Per Share April 13, 2025 (i) 7,284 ​ $ 240.00 May 31, 2025 (i) 3,121 ​ $ 240.00 June 22, 2025 ​ 9,563 ​ $ 30.38 December 28, 2025 ​ 25,787 ​ $ 21.00 January 28, 2026 ​ 12,576 ​ $ 25.00 February 2, 2026 ​ 93,238 ​ $ 25.00 November 23, 2026 ​ 104,999 ​ $ 31.25 March 18, 2029 (ii) 5,782,496 ​ $ 7.70 April 15, 2029 (ii)(iii) 1,071,429 ​ $ 7.70 January 17, 2030 (iv) 14,149,274 ​ $ 2.26 ​ ​ 21,259,76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Compensation</t>
        </is>
      </c>
      <c r="B3" s="4" t="inlineStr">
        <is>
          <t xml:space="preserve"> </t>
        </is>
      </c>
    </row>
    <row r="4">
      <c r="A4" s="4" t="inlineStr">
        <is>
          <t>Schedule of stock-based compensation expense</t>
        </is>
      </c>
      <c r="B4" s="4" t="inlineStr">
        <is>
          <t>​ ​ ​ ​ ​ ​ ​ ​ ​ ​ ​ ​ ​ ​ ​ ​ Three months ended March 31, ​ Six months ended March 31, ​ ​ 2025 2024 2025 2024 Research and development ​ $ 88,224 ​ $ 236,960 ​ $ 198,253 ​ $ 468,376 General and administrative ​ ​ 1,615,441 ​ ​ 1,073,547 ​ ​ 5,177,832 ​ ​ 2,114,742 Total ​ $ 1,703,665 ​ $ 1,310,507 ​ $ 5,376,085 ​ $ 2,583,118</t>
        </is>
      </c>
    </row>
    <row r="5">
      <c r="A5" s="4" t="inlineStr">
        <is>
          <t>Employee Stock Option</t>
        </is>
      </c>
      <c r="B5" s="4" t="inlineStr">
        <is>
          <t xml:space="preserve"> </t>
        </is>
      </c>
    </row>
    <row r="6">
      <c r="A6" s="3" t="inlineStr">
        <is>
          <t>Share-based Compensation</t>
        </is>
      </c>
      <c r="B6" s="4" t="inlineStr">
        <is>
          <t xml:space="preserve"> </t>
        </is>
      </c>
    </row>
    <row r="7">
      <c r="A7" s="4" t="inlineStr">
        <is>
          <t>Schedule of stock option activity</t>
        </is>
      </c>
      <c r="B7" s="4" t="inlineStr">
        <is>
          <t>​ ​ ​ ​ ​ ​ ​ ​ ​ ​ ​ ​ ​ ​ ​ ​ ​ ​ ​ Weighted ​ ​ ​ ​ ​ ​ ​ ​ ​ ​ Average ​ ​ ​ ​ ​ ​ ​ Weighted ​ Remaining ​ ​ ​ ​ ​ Number of ​ Average ​ Contractual ​ Aggregate ​ Shares Exercise Price Term (Years) Intrinsic Value Balance at October 1, 2024 ​ 1,946,646 ​ $ 19.51 ​ ​ ​ ​ ​ Granted ​ 1,196,599 ​ ​ 5.17 ​ ​ ​ ​ ​ Forfeited ​ (304,636) ​ ​ 10.25 ​ ​ ​ ​ ​ Expired ​ (25,716) ​ ​ 30.48 ​ ​ ​ ​ ​ Balance at March 31, 2025 ​ 2,812,893 ​ $ 14.31 ​ 8.0 ​ $ — Vested and exercisable at March 31, 2025 ​ 1,469,901 ​ $ 21.64 ​ 6.8 ​ $ —</t>
        </is>
      </c>
    </row>
    <row r="8">
      <c r="A8" s="4" t="inlineStr">
        <is>
          <t>Schedule of option assumptions</t>
        </is>
      </c>
      <c r="B8" s="4" t="inlineStr">
        <is>
          <t>​ ​ ​ ​ ​ ​ ​ ​ ​ Six months ended March 31, ​ ​ ​ 2025 2024 ​ Risk-free interest rate 3.5 % 4.3 % Expected term (years) ​ 5.5 ​ 6.0 ​ Expected volatility ​ 134.0 % 131.3 % Expected dividend yield ​ — ​ — ​</t>
        </is>
      </c>
    </row>
    <row r="9">
      <c r="A9" s="4" t="inlineStr">
        <is>
          <t>Performance-based stock options</t>
        </is>
      </c>
      <c r="B9" s="4" t="inlineStr">
        <is>
          <t xml:space="preserve"> </t>
        </is>
      </c>
    </row>
    <row r="10">
      <c r="A10" s="3" t="inlineStr">
        <is>
          <t>Share-based Compensation</t>
        </is>
      </c>
      <c r="B10" s="4" t="inlineStr">
        <is>
          <t xml:space="preserve"> </t>
        </is>
      </c>
    </row>
    <row r="11">
      <c r="A11" s="4" t="inlineStr">
        <is>
          <t>Schedule of stock option activity</t>
        </is>
      </c>
      <c r="B11" s="4" t="inlineStr">
        <is>
          <t>​ ​ ​ ​ ​ ​ ​ ​ ​ ​ ​ ​ ​ ​ ​ ​ ​ ​ ​ Weighted ​ ​ ​ ​ ​ ​ ​ ​ ​ ​ Average ​ ​ ​ ​ ​ ​ ​ Weighted ​ Remaining ​ ​ ​ ​ ​ Number of ​ Average ​ Contractual ​ Aggregate ​ Shares Exercise Price Term (Years) Intrinsic Value Balance at October 1, 2024 ​ 666,500 ​ $ 7.94 ​ ​ ​ ​ ​ Granted ​ — ​ ​ — ​ ​ ​ ​ ​ Forfeited ​ (476,500) ​ ​ 6.78 ​ ​ ​ ​ ​ Balance at March 31, 2025 ​ 190,000 ​ $ 10.85 ​ 8.4 ​ $ — Vested and exercisable at March 31, 2025 ​ 35,000 ​ $ 28.80 ​ 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iquidity (Details) - USD ($)</t>
        </is>
      </c>
      <c r="B1" s="2" t="inlineStr">
        <is>
          <t>Mar. 31, 2025</t>
        </is>
      </c>
      <c r="C1" s="2" t="inlineStr">
        <is>
          <t>Sep. 30, 2024</t>
        </is>
      </c>
    </row>
    <row r="2">
      <c r="A2" s="3" t="inlineStr">
        <is>
          <t>Liquidity</t>
        </is>
      </c>
      <c r="B2" s="4" t="inlineStr">
        <is>
          <t xml:space="preserve"> </t>
        </is>
      </c>
      <c r="C2" s="4" t="inlineStr">
        <is>
          <t xml:space="preserve"> </t>
        </is>
      </c>
    </row>
    <row r="3">
      <c r="A3" s="4" t="inlineStr">
        <is>
          <t>Accumulated deficit</t>
        </is>
      </c>
      <c r="B3" s="6" t="n">
        <v>-572264492</v>
      </c>
      <c r="C3" s="6" t="n">
        <v>-543284900</v>
      </c>
    </row>
    <row r="4">
      <c r="A4" s="4" t="inlineStr">
        <is>
          <t>Debt, interest, fees</t>
        </is>
      </c>
      <c r="B4" s="6" t="n">
        <v>35759342</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Inventory (Details)</t>
        </is>
      </c>
      <c r="B1" s="2" t="inlineStr">
        <is>
          <t>Mar. 31, 2025 USD ($)</t>
        </is>
      </c>
    </row>
    <row r="2">
      <c r="A2" s="3" t="inlineStr">
        <is>
          <t>Basis of Presentation and Summary of Significant Accounting Policies</t>
        </is>
      </c>
      <c r="B2" s="4" t="inlineStr">
        <is>
          <t xml:space="preserve"> </t>
        </is>
      </c>
    </row>
    <row r="3">
      <c r="A3" s="4" t="inlineStr">
        <is>
          <t>Work-in-process</t>
        </is>
      </c>
      <c r="B3" s="6" t="n">
        <v>3333341</v>
      </c>
    </row>
    <row r="4">
      <c r="A4" s="4" t="inlineStr">
        <is>
          <t>Finished goods</t>
        </is>
      </c>
      <c r="B4" s="5" t="n">
        <v>271190</v>
      </c>
    </row>
    <row r="5">
      <c r="A5" s="4" t="inlineStr">
        <is>
          <t>Total inventory</t>
        </is>
      </c>
      <c r="B5" s="6" t="n">
        <v>36045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lutive securities (Details) - USD ($)</t>
        </is>
      </c>
      <c r="B1" s="2" t="inlineStr">
        <is>
          <t>6 Months Ended</t>
        </is>
      </c>
    </row>
    <row r="2">
      <c r="B2" s="2" t="inlineStr">
        <is>
          <t>Mar. 31, 2025</t>
        </is>
      </c>
      <c r="C2" s="2" t="inlineStr">
        <is>
          <t>Mar. 31, 2024</t>
        </is>
      </c>
    </row>
    <row r="3">
      <c r="A3" s="4" t="inlineStr">
        <is>
          <t>Performance-based stock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t>
        </is>
      </c>
      <c r="B5" s="4" t="inlineStr">
        <is>
          <t xml:space="preserve"> </t>
        </is>
      </c>
      <c r="C5" s="5" t="n">
        <v>123</v>
      </c>
    </row>
    <row r="6">
      <c r="A6" s="4" t="inlineStr">
        <is>
          <t>Performance-based stock option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t>
        </is>
      </c>
      <c r="B8" s="5" t="n">
        <v>190000</v>
      </c>
      <c r="C8" s="5" t="n">
        <v>669000</v>
      </c>
    </row>
    <row r="9">
      <c r="A9" s="4" t="inlineStr">
        <is>
          <t>Employee Stock Option</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t>
        </is>
      </c>
      <c r="B11" s="5" t="n">
        <v>2812893</v>
      </c>
      <c r="C11" s="5" t="n">
        <v>1959565</v>
      </c>
    </row>
    <row r="12">
      <c r="A12" s="4" t="inlineStr">
        <is>
          <t>Common stock 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t>
        </is>
      </c>
      <c r="B14" s="5" t="n">
        <v>21259767</v>
      </c>
      <c r="C14" s="5" t="n">
        <v>13136193</v>
      </c>
    </row>
    <row r="15">
      <c r="A15" s="4" t="inlineStr">
        <is>
          <t>Convertible debt</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t>
        </is>
      </c>
      <c r="B17" s="5" t="n">
        <v>14718807</v>
      </c>
      <c r="C17" s="5" t="n">
        <v>2304391</v>
      </c>
    </row>
    <row r="18">
      <c r="A18" s="4" t="inlineStr">
        <is>
          <t>Debt conversion rate (in dollars per share)</t>
        </is>
      </c>
      <c r="B18" s="7" t="n">
        <v>2.26</v>
      </c>
      <c r="C18" s="4" t="inlineStr">
        <is>
          <t xml:space="preserve"> </t>
        </is>
      </c>
    </row>
    <row r="19">
      <c r="A19" s="4" t="inlineStr">
        <is>
          <t>Convertible debt | Scenario one</t>
        </is>
      </c>
      <c r="B19" s="4" t="inlineStr">
        <is>
          <t xml:space="preserve"> </t>
        </is>
      </c>
      <c r="C19" s="4" t="inlineStr">
        <is>
          <t xml:space="preserve"> </t>
        </is>
      </c>
    </row>
    <row r="20">
      <c r="A20" s="3" t="inlineStr">
        <is>
          <t>Antidilutive securities</t>
        </is>
      </c>
      <c r="B20" s="4" t="inlineStr">
        <is>
          <t xml:space="preserve"> </t>
        </is>
      </c>
      <c r="C20" s="4" t="inlineStr">
        <is>
          <t xml:space="preserve"> </t>
        </is>
      </c>
    </row>
    <row r="21">
      <c r="A21" s="4" t="inlineStr">
        <is>
          <t>Original principal amount</t>
        </is>
      </c>
      <c r="B21" s="6" t="n">
        <v>12000000</v>
      </c>
      <c r="C21" s="4" t="inlineStr">
        <is>
          <t xml:space="preserve"> </t>
        </is>
      </c>
    </row>
    <row r="22">
      <c r="A22" s="4" t="inlineStr">
        <is>
          <t>Debt conversion rate (in dollars per share)</t>
        </is>
      </c>
      <c r="B22" s="4" t="inlineStr">
        <is>
          <t xml:space="preserve"> </t>
        </is>
      </c>
      <c r="C22" s="6" t="n">
        <v>7</v>
      </c>
    </row>
    <row r="23">
      <c r="A23" s="4" t="inlineStr">
        <is>
          <t>Convertible debt | Scenario two</t>
        </is>
      </c>
      <c r="B23" s="4" t="inlineStr">
        <is>
          <t xml:space="preserve"> </t>
        </is>
      </c>
      <c r="C23" s="4" t="inlineStr">
        <is>
          <t xml:space="preserve"> </t>
        </is>
      </c>
    </row>
    <row r="24">
      <c r="A24" s="3" t="inlineStr">
        <is>
          <t>Antidilutive securities</t>
        </is>
      </c>
      <c r="B24" s="4" t="inlineStr">
        <is>
          <t xml:space="preserve"> </t>
        </is>
      </c>
      <c r="C24" s="4" t="inlineStr">
        <is>
          <t xml:space="preserve"> </t>
        </is>
      </c>
    </row>
    <row r="25">
      <c r="A25" s="4" t="inlineStr">
        <is>
          <t>Debt conversion rate (in dollars per share)</t>
        </is>
      </c>
      <c r="B25" s="4" t="inlineStr">
        <is>
          <t xml:space="preserve"> </t>
        </is>
      </c>
      <c r="C25" s="6" t="n">
        <v>4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Mar. 31, 2025</t>
        </is>
      </c>
      <c r="C1" s="2" t="inlineStr">
        <is>
          <t>Sep. 30, 2024</t>
        </is>
      </c>
    </row>
    <row r="2">
      <c r="A2" s="3" t="inlineStr">
        <is>
          <t>Consolidated Balance Sheets</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1</v>
      </c>
      <c r="C7" s="7" t="n">
        <v>0.01</v>
      </c>
    </row>
    <row r="8">
      <c r="A8" s="4" t="inlineStr">
        <is>
          <t>Common stock, shares authorized</t>
        </is>
      </c>
      <c r="B8" s="5" t="n">
        <v>260000000</v>
      </c>
      <c r="C8" s="5" t="n">
        <v>260000000</v>
      </c>
    </row>
    <row r="9">
      <c r="A9" s="4" t="inlineStr">
        <is>
          <t>Common stock, shares issued</t>
        </is>
      </c>
      <c r="B9" s="5" t="n">
        <v>32907014</v>
      </c>
      <c r="C9" s="5" t="n">
        <v>23905635</v>
      </c>
    </row>
    <row r="10">
      <c r="A10" s="4" t="inlineStr">
        <is>
          <t>Common stock, shares outstanding</t>
        </is>
      </c>
      <c r="B10" s="5" t="n">
        <v>32907014</v>
      </c>
      <c r="C10" s="5" t="n">
        <v>23905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s>
  <sheetData>
    <row r="1">
      <c r="A1" s="1" t="inlineStr">
        <is>
          <t>Basis of Presentation and Summary of Significant Accounting Policies - EPS (Details)</t>
        </is>
      </c>
      <c r="C1" s="2" t="inlineStr">
        <is>
          <t>3 Months Ended</t>
        </is>
      </c>
      <c r="E1" s="2" t="inlineStr">
        <is>
          <t>6 Months Ended</t>
        </is>
      </c>
    </row>
    <row r="2">
      <c r="B2" s="2" t="inlineStr">
        <is>
          <t>Mar. 14, 2024</t>
        </is>
      </c>
      <c r="C2" s="2" t="inlineStr">
        <is>
          <t>Mar. 31, 2025 USD ($) $ / shares shares</t>
        </is>
      </c>
      <c r="D2" s="2" t="inlineStr">
        <is>
          <t>Mar. 31, 2024 USD ($) $ / shares shares</t>
        </is>
      </c>
      <c r="E2" s="2" t="inlineStr">
        <is>
          <t>Mar. 31, 2025 USD ($) $ / shares shares</t>
        </is>
      </c>
      <c r="F2" s="2" t="inlineStr">
        <is>
          <t>Mar. 31, 2024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ttributable to common stockholders | $</t>
        </is>
      </c>
      <c r="B4" s="4" t="inlineStr">
        <is>
          <t xml:space="preserve"> </t>
        </is>
      </c>
      <c r="C4" s="6" t="n">
        <v>-46357206</v>
      </c>
      <c r="D4" s="6" t="n">
        <v>-114288943</v>
      </c>
      <c r="E4" s="6" t="n">
        <v>-28979592</v>
      </c>
      <c r="F4" s="6" t="n">
        <v>-12546718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basic (in shares) | shares</t>
        </is>
      </c>
      <c r="B6" s="4" t="inlineStr">
        <is>
          <t xml:space="preserve"> </t>
        </is>
      </c>
      <c r="C6" s="5" t="n">
        <v>30874396</v>
      </c>
      <c r="D6" s="5" t="n">
        <v>14270289</v>
      </c>
      <c r="E6" s="5" t="n">
        <v>27517692</v>
      </c>
      <c r="F6" s="5" t="n">
        <v>13638126</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utstanding, diluted (in shares) | shares</t>
        </is>
      </c>
      <c r="B8" s="4" t="inlineStr">
        <is>
          <t xml:space="preserve"> </t>
        </is>
      </c>
      <c r="C8" s="5" t="n">
        <v>30874396</v>
      </c>
      <c r="D8" s="5" t="n">
        <v>14270289</v>
      </c>
      <c r="E8" s="5" t="n">
        <v>27517692</v>
      </c>
      <c r="F8" s="5" t="n">
        <v>13638126</v>
      </c>
    </row>
    <row r="9">
      <c r="A9" s="4" t="inlineStr">
        <is>
          <t>Basic net (loss) income per share (in dollars per share) | $ / shares</t>
        </is>
      </c>
      <c r="B9" s="4" t="inlineStr">
        <is>
          <t xml:space="preserve"> </t>
        </is>
      </c>
      <c r="C9" s="8" t="n">
        <v>-1.5</v>
      </c>
      <c r="D9" s="7" t="n">
        <v>-8.01</v>
      </c>
      <c r="E9" s="7" t="n">
        <v>-1.05</v>
      </c>
      <c r="F9" s="8" t="n">
        <v>-9.199999999999999</v>
      </c>
    </row>
    <row r="10">
      <c r="A10" s="4" t="inlineStr">
        <is>
          <t>Diluted net (loss) income per share (in dollars per share) | $ / shares</t>
        </is>
      </c>
      <c r="B10" s="4" t="inlineStr">
        <is>
          <t xml:space="preserve"> </t>
        </is>
      </c>
      <c r="C10" s="8" t="n">
        <v>-1.5</v>
      </c>
      <c r="D10" s="7" t="n">
        <v>-8.01</v>
      </c>
      <c r="E10" s="7" t="n">
        <v>-1.05</v>
      </c>
      <c r="F10" s="8" t="n">
        <v>-9.199999999999999</v>
      </c>
    </row>
    <row r="11">
      <c r="A11" s="4" t="inlineStr">
        <is>
          <t>Stock split ratio</t>
        </is>
      </c>
      <c r="B11" s="9" t="n">
        <v>0.05</v>
      </c>
      <c r="C11" s="4" t="inlineStr">
        <is>
          <t xml:space="preserve"> </t>
        </is>
      </c>
      <c r="D11" s="4" t="inlineStr">
        <is>
          <t xml:space="preserve"> </t>
        </is>
      </c>
      <c r="E11" s="4" t="inlineStr">
        <is>
          <t xml:space="preserve"> </t>
        </is>
      </c>
      <c r="F11" s="4" t="inlineStr">
        <is>
          <t xml:space="preserve"> </t>
        </is>
      </c>
    </row>
  </sheetData>
  <mergeCells count="3">
    <mergeCell ref="C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Fair Value Measurements (Details) - USD ($)</t>
        </is>
      </c>
      <c r="B1" s="2" t="inlineStr">
        <is>
          <t>Mar. 31, 2025</t>
        </is>
      </c>
      <c r="C1" s="2" t="inlineStr">
        <is>
          <t>Sep. 30, 2024</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and Rights Outstanding</t>
        </is>
      </c>
      <c r="C3" s="4" t="inlineStr">
        <is>
          <t>Warrants and Rights Outstanding</t>
        </is>
      </c>
    </row>
    <row r="4">
      <c r="A4" s="4" t="inlineStr">
        <is>
          <t>Recurring |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Unsecured convertible promissory note</t>
        </is>
      </c>
      <c r="B6" s="6" t="n">
        <v>33045000</v>
      </c>
      <c r="C6" s="6" t="n">
        <v>29440000</v>
      </c>
    </row>
    <row r="7">
      <c r="A7" s="4" t="inlineStr">
        <is>
          <t>Warrant liability</t>
        </is>
      </c>
      <c r="B7" s="5" t="n">
        <v>5451514</v>
      </c>
      <c r="C7" s="5" t="n">
        <v>59099013</v>
      </c>
    </row>
    <row r="8">
      <c r="A8" s="4" t="inlineStr">
        <is>
          <t>Total</t>
        </is>
      </c>
      <c r="B8" s="6" t="n">
        <v>38496514</v>
      </c>
      <c r="C8" s="6" t="n">
        <v>88539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Fair value changes (Details)</t>
        </is>
      </c>
      <c r="B1" s="2" t="inlineStr">
        <is>
          <t>6 Months Ended</t>
        </is>
      </c>
    </row>
    <row r="2">
      <c r="B2" s="2" t="inlineStr">
        <is>
          <t>Mar. 31, 2025 USD ($)</t>
        </is>
      </c>
    </row>
    <row r="3">
      <c r="A3" s="3" t="inlineStr">
        <is>
          <t>Liabilities fair value changes</t>
        </is>
      </c>
      <c r="B3" s="4" t="inlineStr">
        <is>
          <t xml:space="preserve"> </t>
        </is>
      </c>
    </row>
    <row r="4">
      <c r="A4" s="4" t="inlineStr">
        <is>
          <t>Fair value of common stock warrants exercised reclassified from warrant liability to equity</t>
        </is>
      </c>
      <c r="B4" s="6" t="n">
        <v>13262801</v>
      </c>
    </row>
    <row r="5">
      <c r="A5" s="4" t="inlineStr">
        <is>
          <t>Unsecured convertible promissory note</t>
        </is>
      </c>
      <c r="B5" s="4" t="inlineStr">
        <is>
          <t xml:space="preserve"> </t>
        </is>
      </c>
    </row>
    <row r="6">
      <c r="A6" s="3" t="inlineStr">
        <is>
          <t>Liabilities fair value changes</t>
        </is>
      </c>
      <c r="B6" s="4" t="inlineStr">
        <is>
          <t xml:space="preserve"> </t>
        </is>
      </c>
    </row>
    <row r="7">
      <c r="A7" s="4" t="inlineStr">
        <is>
          <t>Balance, beginning</t>
        </is>
      </c>
      <c r="B7" s="5" t="n">
        <v>29440000</v>
      </c>
    </row>
    <row r="8">
      <c r="A8" s="4" t="inlineStr">
        <is>
          <t>Fair value of unsecured convertible promissory note issued</t>
        </is>
      </c>
      <c r="B8" s="5" t="n">
        <v>33100000</v>
      </c>
    </row>
    <row r="9">
      <c r="A9" s="4" t="inlineStr">
        <is>
          <t>Loss (gain) from change in fair value</t>
        </is>
      </c>
      <c r="B9" s="6" t="n">
        <v>3415028</v>
      </c>
    </row>
    <row r="10">
      <c r="A10" s="4" t="inlineStr">
        <is>
          <t>Fair Value, Liability, Recurring Basis, Unobservable Input Reconciliation, Gain (Loss), Statement of Income or Comprehensive Income [Extensible Enumeration]</t>
        </is>
      </c>
      <c r="B10" s="4" t="inlineStr">
        <is>
          <t>Change In Fair Value Of Redemption Feature</t>
        </is>
      </c>
    </row>
    <row r="11">
      <c r="A11" s="4" t="inlineStr">
        <is>
          <t>Repayment</t>
        </is>
      </c>
      <c r="B11" s="6" t="n">
        <v>-32910028</v>
      </c>
    </row>
    <row r="12">
      <c r="A12" s="4" t="inlineStr">
        <is>
          <t>Converted to common stock</t>
        </is>
      </c>
      <c r="B12" s="5" t="n">
        <v>-32910028</v>
      </c>
    </row>
    <row r="13">
      <c r="A13" s="4" t="inlineStr">
        <is>
          <t>Balance, ending</t>
        </is>
      </c>
      <c r="B13" s="5" t="n">
        <v>33045000</v>
      </c>
    </row>
    <row r="14">
      <c r="A14" s="4" t="inlineStr">
        <is>
          <t>Common stock warrants</t>
        </is>
      </c>
      <c r="B14" s="4" t="inlineStr">
        <is>
          <t xml:space="preserve"> </t>
        </is>
      </c>
    </row>
    <row r="15">
      <c r="A15" s="3" t="inlineStr">
        <is>
          <t>Liabilities fair value changes</t>
        </is>
      </c>
      <c r="B15" s="4" t="inlineStr">
        <is>
          <t xml:space="preserve"> </t>
        </is>
      </c>
    </row>
    <row r="16">
      <c r="A16" s="4" t="inlineStr">
        <is>
          <t>Balance, beginning</t>
        </is>
      </c>
      <c r="B16" s="5" t="n">
        <v>59099013</v>
      </c>
    </row>
    <row r="17">
      <c r="A17" s="4" t="inlineStr">
        <is>
          <t>Loss (gain) from change in fair value</t>
        </is>
      </c>
      <c r="B17" s="6" t="n">
        <v>-42332755</v>
      </c>
    </row>
    <row r="18">
      <c r="A18" s="4" t="inlineStr">
        <is>
          <t>Fair Value, Liability, Recurring Basis, Unobservable Input Reconciliation, Gain (Loss), Statement of Income or Comprehensive Income [Extensible Enumeration]</t>
        </is>
      </c>
      <c r="B18" s="4" t="inlineStr">
        <is>
          <t>Fair Value Adjustment of Warrants</t>
        </is>
      </c>
    </row>
    <row r="19">
      <c r="A19" s="4" t="inlineStr">
        <is>
          <t>Loss from change in fair value from warrant inducement</t>
        </is>
      </c>
      <c r="B19" s="6" t="n">
        <v>1948057</v>
      </c>
    </row>
    <row r="20">
      <c r="A20" s="4" t="inlineStr">
        <is>
          <t>Fair value of common stock warrants exercised reclassified to equity</t>
        </is>
      </c>
      <c r="B20" s="5" t="n">
        <v>-13262801</v>
      </c>
    </row>
    <row r="21">
      <c r="A21" s="4" t="inlineStr">
        <is>
          <t>Balance, ending</t>
        </is>
      </c>
      <c r="B21" s="6" t="n">
        <v>54515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Fair Value Measurements - Assumptions (Details)</t>
        </is>
      </c>
      <c r="B1" s="2" t="inlineStr">
        <is>
          <t>Mar. 31, 2025 Y $ / shares</t>
        </is>
      </c>
      <c r="C1" s="2" t="inlineStr">
        <is>
          <t>Sep. 30, 2024 $ / shares Y</t>
        </is>
      </c>
    </row>
    <row r="2">
      <c r="A2" s="4" t="inlineStr">
        <is>
          <t>Term</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bt inputs | Y</t>
        </is>
      </c>
      <c r="B4" s="10" t="n">
        <v>1.3</v>
      </c>
      <c r="C4" s="10" t="n">
        <v>0.8</v>
      </c>
    </row>
    <row r="5">
      <c r="A5" s="4" t="inlineStr">
        <is>
          <t>Warrant inputs | Y</t>
        </is>
      </c>
      <c r="B5" s="5" t="n">
        <v>4</v>
      </c>
      <c r="C5" s="10" t="n">
        <v>4.5</v>
      </c>
    </row>
    <row r="6">
      <c r="A6" s="4" t="inlineStr">
        <is>
          <t>Volatility</t>
        </is>
      </c>
      <c r="B6" s="4" t="inlineStr">
        <is>
          <t xml:space="preserve"> </t>
        </is>
      </c>
      <c r="C6" s="4" t="inlineStr">
        <is>
          <t xml:space="preserve"> </t>
        </is>
      </c>
    </row>
    <row r="7">
      <c r="A7" s="3" t="inlineStr">
        <is>
          <t>Fair value inputs</t>
        </is>
      </c>
      <c r="B7" s="4" t="inlineStr">
        <is>
          <t xml:space="preserve"> </t>
        </is>
      </c>
      <c r="C7" s="4" t="inlineStr">
        <is>
          <t xml:space="preserve"> </t>
        </is>
      </c>
    </row>
    <row r="8">
      <c r="A8" s="4" t="inlineStr">
        <is>
          <t>Debt inputs</t>
        </is>
      </c>
      <c r="B8" s="9" t="n">
        <v>1.23</v>
      </c>
      <c r="C8" s="9" t="n">
        <v>0.91</v>
      </c>
    </row>
    <row r="9">
      <c r="A9" s="4" t="inlineStr">
        <is>
          <t>Warrant inputs</t>
        </is>
      </c>
      <c r="B9" s="11" t="n">
        <v>1.342</v>
      </c>
      <c r="C9" s="9" t="n">
        <v>1.25</v>
      </c>
    </row>
    <row r="10">
      <c r="A10" s="4" t="inlineStr">
        <is>
          <t>Risk-free rate</t>
        </is>
      </c>
      <c r="B10" s="4" t="inlineStr">
        <is>
          <t xml:space="preserve"> </t>
        </is>
      </c>
      <c r="C10" s="4" t="inlineStr">
        <is>
          <t xml:space="preserve"> </t>
        </is>
      </c>
    </row>
    <row r="11">
      <c r="A11" s="3" t="inlineStr">
        <is>
          <t>Fair value inputs</t>
        </is>
      </c>
      <c r="B11" s="4" t="inlineStr">
        <is>
          <t xml:space="preserve"> </t>
        </is>
      </c>
      <c r="C11" s="4" t="inlineStr">
        <is>
          <t xml:space="preserve"> </t>
        </is>
      </c>
    </row>
    <row r="12">
      <c r="A12" s="4" t="inlineStr">
        <is>
          <t>Debt inputs</t>
        </is>
      </c>
      <c r="B12" s="9" t="n">
        <v>0.04</v>
      </c>
      <c r="C12" s="11" t="n">
        <v>0.042</v>
      </c>
    </row>
    <row r="13">
      <c r="A13" s="4" t="inlineStr">
        <is>
          <t>Warrant inputs</t>
        </is>
      </c>
      <c r="B13" s="12" t="n">
        <v>0.0432</v>
      </c>
      <c r="C13" s="12" t="n">
        <v>0.0358</v>
      </c>
    </row>
    <row r="14">
      <c r="A14" s="4" t="inlineStr">
        <is>
          <t>Dividend yield</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bt inputs</t>
        </is>
      </c>
      <c r="B16" s="5" t="n">
        <v>0</v>
      </c>
      <c r="C16" s="5" t="n">
        <v>0</v>
      </c>
    </row>
    <row r="17">
      <c r="A17" s="4" t="inlineStr">
        <is>
          <t>Warrant inputs</t>
        </is>
      </c>
      <c r="B17" s="5" t="n">
        <v>0</v>
      </c>
      <c r="C17" s="5" t="n">
        <v>0</v>
      </c>
    </row>
    <row r="18">
      <c r="A18" s="4" t="inlineStr">
        <is>
          <t>Credit-adjusted discount rate</t>
        </is>
      </c>
      <c r="B18" s="4" t="inlineStr">
        <is>
          <t xml:space="preserve"> </t>
        </is>
      </c>
      <c r="C18" s="4" t="inlineStr">
        <is>
          <t xml:space="preserve"> </t>
        </is>
      </c>
    </row>
    <row r="19">
      <c r="A19" s="3" t="inlineStr">
        <is>
          <t>Fair value inputs</t>
        </is>
      </c>
      <c r="B19" s="4" t="inlineStr">
        <is>
          <t xml:space="preserve"> </t>
        </is>
      </c>
      <c r="C19" s="4" t="inlineStr">
        <is>
          <t xml:space="preserve"> </t>
        </is>
      </c>
    </row>
    <row r="20">
      <c r="A20" s="4" t="inlineStr">
        <is>
          <t>Debt inputs</t>
        </is>
      </c>
      <c r="B20" s="11" t="n">
        <v>0.197</v>
      </c>
      <c r="C20" s="11" t="n">
        <v>0.204</v>
      </c>
    </row>
    <row r="21">
      <c r="A21" s="4" t="inlineStr">
        <is>
          <t>Stock price (in dollars per share)</t>
        </is>
      </c>
      <c r="B21" s="4" t="inlineStr">
        <is>
          <t xml:space="preserve"> </t>
        </is>
      </c>
      <c r="C21" s="4" t="inlineStr">
        <is>
          <t xml:space="preserve"> </t>
        </is>
      </c>
    </row>
    <row r="22">
      <c r="A22" s="3" t="inlineStr">
        <is>
          <t>Fair value inputs</t>
        </is>
      </c>
      <c r="B22" s="4" t="inlineStr">
        <is>
          <t xml:space="preserve"> </t>
        </is>
      </c>
      <c r="C22" s="4" t="inlineStr">
        <is>
          <t xml:space="preserve"> </t>
        </is>
      </c>
    </row>
    <row r="23">
      <c r="A23" s="4" t="inlineStr">
        <is>
          <t>Debt inputs | $ / shares</t>
        </is>
      </c>
      <c r="B23" s="9" t="n">
        <v>1.22</v>
      </c>
      <c r="C23" s="9" t="n">
        <v>5.34</v>
      </c>
    </row>
    <row r="24">
      <c r="A24" s="4" t="inlineStr">
        <is>
          <t>Warrant inputs | $ / shares</t>
        </is>
      </c>
      <c r="B24" s="9" t="n">
        <v>1.22</v>
      </c>
      <c r="C24" s="9" t="n">
        <v>5.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s>
  <sheetData>
    <row r="1">
      <c r="A1" s="1" t="inlineStr">
        <is>
          <t>Equity Method Investment - Syntone (Details) - Syntone - USD ($)</t>
        </is>
      </c>
      <c r="C1" s="2" t="inlineStr">
        <is>
          <t>1 Months Ended</t>
        </is>
      </c>
    </row>
    <row r="2">
      <c r="B2" s="2" t="inlineStr">
        <is>
          <t>May 22, 2020</t>
        </is>
      </c>
      <c r="C2" s="2" t="inlineStr">
        <is>
          <t>Jun. 30, 2020</t>
        </is>
      </c>
      <c r="D2" s="2" t="inlineStr">
        <is>
          <t>Mar. 31, 2025</t>
        </is>
      </c>
    </row>
    <row r="3">
      <c r="A3" s="3" t="inlineStr">
        <is>
          <t>Investments</t>
        </is>
      </c>
      <c r="B3" s="4" t="inlineStr">
        <is>
          <t xml:space="preserve"> </t>
        </is>
      </c>
      <c r="C3" s="4" t="inlineStr">
        <is>
          <t xml:space="preserve"> </t>
        </is>
      </c>
      <c r="D3" s="4" t="inlineStr">
        <is>
          <t xml:space="preserve"> </t>
        </is>
      </c>
    </row>
    <row r="4">
      <c r="A4" s="4" t="inlineStr">
        <is>
          <t>Ownership (as a percent)</t>
        </is>
      </c>
      <c r="B4" s="13" t="n">
        <v>0.2</v>
      </c>
      <c r="C4" s="4" t="inlineStr">
        <is>
          <t xml:space="preserve"> </t>
        </is>
      </c>
      <c r="D4" s="4" t="inlineStr">
        <is>
          <t xml:space="preserve"> </t>
        </is>
      </c>
    </row>
    <row r="5">
      <c r="A5" s="4" t="inlineStr">
        <is>
          <t>Investment in joint venture</t>
        </is>
      </c>
      <c r="B5" s="4" t="inlineStr">
        <is>
          <t xml:space="preserve"> </t>
        </is>
      </c>
      <c r="C5" s="6" t="n">
        <v>900000</v>
      </c>
      <c r="D5" s="4" t="inlineStr">
        <is>
          <t xml:space="preserve"> </t>
        </is>
      </c>
    </row>
    <row r="6">
      <c r="A6" s="4" t="inlineStr">
        <is>
          <t>Expected future investment</t>
        </is>
      </c>
      <c r="B6" s="6" t="n">
        <v>2100000</v>
      </c>
      <c r="C6" s="4" t="inlineStr">
        <is>
          <t xml:space="preserve"> </t>
        </is>
      </c>
      <c r="D6" s="4" t="inlineStr">
        <is>
          <t xml:space="preserve"> </t>
        </is>
      </c>
    </row>
    <row r="7">
      <c r="A7" s="4" t="inlineStr">
        <is>
          <t>Maximum loss exposure</t>
        </is>
      </c>
      <c r="B7" s="4" t="inlineStr">
        <is>
          <t xml:space="preserve"> </t>
        </is>
      </c>
      <c r="C7" s="4" t="inlineStr">
        <is>
          <t xml:space="preserve"> </t>
        </is>
      </c>
      <c r="D7" s="6" t="n">
        <v>3000000</v>
      </c>
    </row>
    <row r="8">
      <c r="A8" s="4" t="inlineStr">
        <is>
          <t>Syntone PRC</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Ownership (as a percent)</t>
        </is>
      </c>
      <c r="B10" s="13" t="n">
        <v>0.8</v>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s>
  <sheetData>
    <row r="1">
      <c r="A1" s="1" t="inlineStr">
        <is>
          <t>Accrued Expenses (Details) - USD ($)</t>
        </is>
      </c>
      <c r="B1" s="2" t="inlineStr">
        <is>
          <t>3 Months Ended</t>
        </is>
      </c>
      <c r="C1" s="2" t="inlineStr">
        <is>
          <t>6 Months Ended</t>
        </is>
      </c>
    </row>
    <row r="2">
      <c r="B2" s="2" t="inlineStr">
        <is>
          <t>Mar. 31, 2025</t>
        </is>
      </c>
      <c r="C2" s="2" t="inlineStr">
        <is>
          <t>Mar. 31, 2025</t>
        </is>
      </c>
      <c r="D2" s="2" t="inlineStr">
        <is>
          <t>Sep. 30, 2024</t>
        </is>
      </c>
    </row>
    <row r="3">
      <c r="A3" s="3" t="inlineStr">
        <is>
          <t>Accrued Expenses</t>
        </is>
      </c>
      <c r="B3" s="4" t="inlineStr">
        <is>
          <t xml:space="preserve"> </t>
        </is>
      </c>
      <c r="C3" s="4" t="inlineStr">
        <is>
          <t xml:space="preserve"> </t>
        </is>
      </c>
      <c r="D3" s="4" t="inlineStr">
        <is>
          <t xml:space="preserve"> </t>
        </is>
      </c>
    </row>
    <row r="4">
      <c r="A4" s="4" t="inlineStr">
        <is>
          <t>Compensation</t>
        </is>
      </c>
      <c r="B4" s="6" t="n">
        <v>741332</v>
      </c>
      <c r="C4" s="6" t="n">
        <v>741332</v>
      </c>
      <c r="D4" s="6" t="n">
        <v>1012962</v>
      </c>
    </row>
    <row r="5">
      <c r="A5" s="4" t="inlineStr">
        <is>
          <t>Severance and related costs</t>
        </is>
      </c>
      <c r="B5" s="5" t="n">
        <v>565909</v>
      </c>
      <c r="C5" s="5" t="n">
        <v>565909</v>
      </c>
      <c r="D5" s="4" t="inlineStr">
        <is>
          <t xml:space="preserve"> </t>
        </is>
      </c>
    </row>
    <row r="6">
      <c r="A6" s="4" t="inlineStr">
        <is>
          <t>Professional fees</t>
        </is>
      </c>
      <c r="B6" s="5" t="n">
        <v>622481</v>
      </c>
      <c r="C6" s="5" t="n">
        <v>622481</v>
      </c>
      <c r="D6" s="5" t="n">
        <v>1798767</v>
      </c>
    </row>
    <row r="7">
      <c r="A7" s="4" t="inlineStr">
        <is>
          <t>Research and development</t>
        </is>
      </c>
      <c r="B7" s="5" t="n">
        <v>319237</v>
      </c>
      <c r="C7" s="5" t="n">
        <v>319237</v>
      </c>
      <c r="D7" s="5" t="n">
        <v>41373</v>
      </c>
    </row>
    <row r="8">
      <c r="A8" s="4" t="inlineStr">
        <is>
          <t>Other accrued expenses</t>
        </is>
      </c>
      <c r="B8" s="5" t="n">
        <v>896249</v>
      </c>
      <c r="C8" s="5" t="n">
        <v>896249</v>
      </c>
      <c r="D8" s="5" t="n">
        <v>384366</v>
      </c>
    </row>
    <row r="9">
      <c r="A9" s="4" t="inlineStr">
        <is>
          <t>Total accrued expenses</t>
        </is>
      </c>
      <c r="B9" s="5" t="n">
        <v>3145208</v>
      </c>
      <c r="C9" s="5" t="n">
        <v>3145208</v>
      </c>
      <c r="D9" s="6" t="n">
        <v>3237468</v>
      </c>
    </row>
    <row r="10">
      <c r="A10" s="4" t="inlineStr">
        <is>
          <t>Severance related expense</t>
        </is>
      </c>
      <c r="B10" s="6" t="n">
        <v>0</v>
      </c>
      <c r="C10" s="5" t="n">
        <v>1428455</v>
      </c>
      <c r="D10" s="4" t="inlineStr">
        <is>
          <t xml:space="preserve"> </t>
        </is>
      </c>
    </row>
    <row r="11">
      <c r="A11" s="4" t="inlineStr">
        <is>
          <t>Accelerated equity awards expense</t>
        </is>
      </c>
      <c r="B11" s="4" t="inlineStr">
        <is>
          <t xml:space="preserve"> </t>
        </is>
      </c>
      <c r="C11" s="5" t="n">
        <v>2079083</v>
      </c>
      <c r="D11" s="4" t="inlineStr">
        <is>
          <t xml:space="preserve"> </t>
        </is>
      </c>
    </row>
    <row r="12">
      <c r="A12" s="4" t="inlineStr">
        <is>
          <t>Restructuring severance payment</t>
        </is>
      </c>
      <c r="B12" s="4" t="inlineStr">
        <is>
          <t xml:space="preserve"> </t>
        </is>
      </c>
      <c r="C12" s="6" t="n">
        <v>848330</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 Summary (Details) - USD ($)</t>
        </is>
      </c>
      <c r="B1" s="2" t="inlineStr">
        <is>
          <t>Mar. 31, 2025</t>
        </is>
      </c>
      <c r="C1" s="2" t="inlineStr">
        <is>
          <t>Sep. 30, 2024</t>
        </is>
      </c>
    </row>
    <row r="2">
      <c r="A2" s="3" t="inlineStr">
        <is>
          <t>Debt</t>
        </is>
      </c>
      <c r="B2" s="4" t="inlineStr">
        <is>
          <t xml:space="preserve"> </t>
        </is>
      </c>
      <c r="C2" s="4" t="inlineStr">
        <is>
          <t xml:space="preserve"> </t>
        </is>
      </c>
    </row>
    <row r="3">
      <c r="A3" s="4" t="inlineStr">
        <is>
          <t>Less: current portion</t>
        </is>
      </c>
      <c r="B3" s="6" t="n">
        <v>-12000000</v>
      </c>
      <c r="C3" s="6" t="n">
        <v>-29440000</v>
      </c>
    </row>
    <row r="4">
      <c r="A4" s="4" t="inlineStr">
        <is>
          <t>Long-term debt</t>
        </is>
      </c>
      <c r="B4" s="5" t="n">
        <v>21045000</v>
      </c>
      <c r="C4" s="4" t="inlineStr">
        <is>
          <t xml:space="preserve"> </t>
        </is>
      </c>
    </row>
    <row r="5">
      <c r="A5" s="4" t="inlineStr">
        <is>
          <t>Unsecured promissory notes-aggregate</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debt</t>
        </is>
      </c>
      <c r="B7" s="6" t="n">
        <v>33045000</v>
      </c>
      <c r="C7" s="6" t="n">
        <v>294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1" customWidth="1" min="1" max="1"/>
    <col width="35" customWidth="1" min="2" max="2"/>
    <col width="33" customWidth="1" min="3" max="3"/>
    <col width="3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Information (Details)</t>
        </is>
      </c>
      <c r="E1" s="2" t="inlineStr">
        <is>
          <t>1 Months Ended</t>
        </is>
      </c>
      <c r="F1" s="2" t="inlineStr">
        <is>
          <t>3 Months Ended</t>
        </is>
      </c>
      <c r="H1" s="2" t="inlineStr">
        <is>
          <t>6 Months Ended</t>
        </is>
      </c>
    </row>
    <row r="2">
      <c r="B2" s="2" t="inlineStr">
        <is>
          <t>Mar. 13, 2025 USD ($) D $ / shares</t>
        </is>
      </c>
      <c r="C2" s="2" t="inlineStr">
        <is>
          <t>Jan. 22, 2024 USD ($) $ / shares</t>
        </is>
      </c>
      <c r="D2" s="2" t="inlineStr">
        <is>
          <t>Dec. 22, 2022 USD ($) D $ / shares</t>
        </is>
      </c>
      <c r="E2" s="2" t="inlineStr">
        <is>
          <t>Dec. 31, 2023 USD ($)</t>
        </is>
      </c>
      <c r="F2" s="2" t="inlineStr">
        <is>
          <t>Mar. 31, 2025 USD ($)</t>
        </is>
      </c>
      <c r="G2" s="2" t="inlineStr">
        <is>
          <t>Mar. 31, 2024 USD ($)</t>
        </is>
      </c>
      <c r="H2" s="2" t="inlineStr">
        <is>
          <t>Mar. 31, 2025 USD ($)</t>
        </is>
      </c>
      <c r="I2" s="2" t="inlineStr">
        <is>
          <t>Mar. 31, 2024 USD ($)</t>
        </is>
      </c>
      <c r="J2" s="2" t="inlineStr">
        <is>
          <t>Sep. 30,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100000</v>
      </c>
      <c r="I4" s="4" t="inlineStr">
        <is>
          <t xml:space="preserve"> </t>
        </is>
      </c>
      <c r="J4" s="4" t="inlineStr">
        <is>
          <t xml:space="preserve"> </t>
        </is>
      </c>
    </row>
    <row r="5">
      <c r="A5" s="4" t="inlineStr">
        <is>
          <t>Current portion of unsecured convertible promissory note</t>
        </is>
      </c>
      <c r="B5" s="4" t="inlineStr">
        <is>
          <t xml:space="preserve"> </t>
        </is>
      </c>
      <c r="C5" s="4" t="inlineStr">
        <is>
          <t xml:space="preserve"> </t>
        </is>
      </c>
      <c r="D5" s="4" t="inlineStr">
        <is>
          <t xml:space="preserve"> </t>
        </is>
      </c>
      <c r="E5" s="4" t="inlineStr">
        <is>
          <t xml:space="preserve"> </t>
        </is>
      </c>
      <c r="F5" s="6" t="n">
        <v>12000000</v>
      </c>
      <c r="G5" s="4" t="inlineStr">
        <is>
          <t xml:space="preserve"> </t>
        </is>
      </c>
      <c r="H5" s="5" t="n">
        <v>12000000</v>
      </c>
      <c r="I5" s="4" t="inlineStr">
        <is>
          <t xml:space="preserve"> </t>
        </is>
      </c>
      <c r="J5" s="6" t="n">
        <v>29440000</v>
      </c>
    </row>
    <row r="6">
      <c r="A6" s="4" t="inlineStr">
        <is>
          <t>December 2022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principal amount</t>
        </is>
      </c>
      <c r="B8" s="4" t="inlineStr">
        <is>
          <t xml:space="preserve"> </t>
        </is>
      </c>
      <c r="C8" s="6" t="n">
        <v>15000000</v>
      </c>
      <c r="D8" s="6" t="n">
        <v>318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s</t>
        </is>
      </c>
      <c r="B9" s="4" t="inlineStr">
        <is>
          <t xml:space="preserve"> </t>
        </is>
      </c>
      <c r="C9" s="6" t="n">
        <v>2681847</v>
      </c>
      <c r="D9" s="5" t="n">
        <v>1820000</v>
      </c>
      <c r="E9" s="6" t="n">
        <v>47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loan</t>
        </is>
      </c>
      <c r="B10" s="4" t="inlineStr">
        <is>
          <t xml:space="preserve"> </t>
        </is>
      </c>
      <c r="C10" s="4" t="inlineStr">
        <is>
          <t xml:space="preserve"> </t>
        </is>
      </c>
      <c r="D10" s="6" t="n">
        <v>180524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s a percent)</t>
        </is>
      </c>
      <c r="B11" s="4" t="inlineStr">
        <is>
          <t xml:space="preserve"> </t>
        </is>
      </c>
      <c r="C11" s="4" t="inlineStr">
        <is>
          <t xml:space="preserve"> </t>
        </is>
      </c>
      <c r="D11" s="14" t="n">
        <v>0.0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ding day threshold | D</t>
        </is>
      </c>
      <c r="B12" s="4" t="inlineStr">
        <is>
          <t xml:space="preserve"> </t>
        </is>
      </c>
      <c r="C12" s="4" t="inlineStr">
        <is>
          <t xml:space="preserve"> </t>
        </is>
      </c>
      <c r="D12" s="5" t="n">
        <v>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fee cash payments (as a percent)</t>
        </is>
      </c>
      <c r="B13" s="4" t="inlineStr">
        <is>
          <t xml:space="preserve"> </t>
        </is>
      </c>
      <c r="C13" s="4" t="inlineStr">
        <is>
          <t xml:space="preserve"> </t>
        </is>
      </c>
      <c r="D13" s="14" t="n">
        <v>0.0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debt balance for a Major Trigger Event (as a percent)</t>
        </is>
      </c>
      <c r="B14" s="4" t="inlineStr">
        <is>
          <t xml:space="preserve"> </t>
        </is>
      </c>
      <c r="C14" s="4" t="inlineStr">
        <is>
          <t xml:space="preserve"> </t>
        </is>
      </c>
      <c r="D14" s="13"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debt balance for a Minor Trigger Event (as a percent)</t>
        </is>
      </c>
      <c r="B15" s="4" t="inlineStr">
        <is>
          <t xml:space="preserve"> </t>
        </is>
      </c>
      <c r="C15" s="4" t="inlineStr">
        <is>
          <t xml:space="preserve"> </t>
        </is>
      </c>
      <c r="D15" s="13"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trading days for Trigger Event cure</t>
        </is>
      </c>
      <c r="B16" s="4" t="inlineStr">
        <is>
          <t xml:space="preserve"> </t>
        </is>
      </c>
      <c r="C16" s="4" t="inlineStr">
        <is>
          <t xml:space="preserve"> </t>
        </is>
      </c>
      <c r="D16" s="4" t="inlineStr">
        <is>
          <t>1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ault interest rate (as a percent)</t>
        </is>
      </c>
      <c r="B17" s="4" t="inlineStr">
        <is>
          <t xml:space="preserve"> </t>
        </is>
      </c>
      <c r="C17" s="4" t="inlineStr">
        <is>
          <t xml:space="preserve"> </t>
        </is>
      </c>
      <c r="D17" s="13" t="n">
        <v>0.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rate (in dollars per share) | $ / shares</t>
        </is>
      </c>
      <c r="B18" s="4" t="inlineStr">
        <is>
          <t xml:space="preserve"> </t>
        </is>
      </c>
      <c r="C18" s="6" t="n">
        <v>7</v>
      </c>
      <c r="D18" s="6" t="n">
        <v>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notice threshold (in dollars per share) | $ / shares</t>
        </is>
      </c>
      <c r="B19" s="4" t="inlineStr">
        <is>
          <t xml:space="preserve"> </t>
        </is>
      </c>
      <c r="C19" s="4" t="inlineStr">
        <is>
          <t xml:space="preserve"> </t>
        </is>
      </c>
      <c r="D19" s="7" t="n">
        <v>3.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ticipation right in future financing (as a percent)</t>
        </is>
      </c>
      <c r="B20" s="4" t="inlineStr">
        <is>
          <t xml:space="preserve"> </t>
        </is>
      </c>
      <c r="C20" s="4" t="inlineStr">
        <is>
          <t xml:space="preserve"> </t>
        </is>
      </c>
      <c r="D20" s="13"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tension fee based on balance (as a percent)</t>
        </is>
      </c>
      <c r="B21" s="4" t="inlineStr">
        <is>
          <t xml:space="preserve"> </t>
        </is>
      </c>
      <c r="C21" s="14" t="n">
        <v>0.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rate (as a percent)</t>
        </is>
      </c>
      <c r="B22" s="4" t="inlineStr">
        <is>
          <t xml:space="preserve"> </t>
        </is>
      </c>
      <c r="C22" s="13"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Variable Interest Rate, Type [Extensible Enumeration]</t>
        </is>
      </c>
      <c r="B23" s="4" t="inlineStr">
        <is>
          <t xml:space="preserve"> </t>
        </is>
      </c>
      <c r="C23" s="4" t="inlineStr">
        <is>
          <t>us-gaap:PrimeRateMemb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Quarterly payment</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5" t="n">
        <v>0</v>
      </c>
      <c r="G25" s="6" t="n">
        <v>3156847</v>
      </c>
      <c r="H25" s="5" t="n">
        <v>0</v>
      </c>
      <c r="I25" s="6" t="n">
        <v>3156847</v>
      </c>
      <c r="J25" s="4" t="inlineStr">
        <is>
          <t xml:space="preserve"> </t>
        </is>
      </c>
    </row>
    <row r="26">
      <c r="A26" s="4" t="inlineStr">
        <is>
          <t>December 2022 Note | Major Trigger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ding day threshold | D</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price trigger threshold (as a percent)</t>
        </is>
      </c>
      <c r="B29" s="4" t="inlineStr">
        <is>
          <t xml:space="preserve"> </t>
        </is>
      </c>
      <c r="C29" s="4" t="inlineStr">
        <is>
          <t xml:space="preserve"> </t>
        </is>
      </c>
      <c r="D29" s="13" t="n">
        <v>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nversion rate (in dollars per share) | $ / shares</t>
        </is>
      </c>
      <c r="B30" s="4" t="inlineStr">
        <is>
          <t xml:space="preserve"> </t>
        </is>
      </c>
      <c r="C30" s="4" t="inlineStr">
        <is>
          <t xml:space="preserve"> </t>
        </is>
      </c>
      <c r="D30" s="6" t="n">
        <v>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ember 2022 No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interest rate (as a percent)</t>
        </is>
      </c>
      <c r="B33" s="4" t="inlineStr">
        <is>
          <t xml:space="preserve"> </t>
        </is>
      </c>
      <c r="C33" s="14" t="n">
        <v>0.0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ch 2025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principal amount</t>
        </is>
      </c>
      <c r="B36" s="6" t="n">
        <v>33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rrent portion of unsecured convertible promissory note</t>
        </is>
      </c>
      <c r="B37" s="4" t="inlineStr">
        <is>
          <t xml:space="preserve"> </t>
        </is>
      </c>
      <c r="C37" s="4" t="inlineStr">
        <is>
          <t xml:space="preserve"> </t>
        </is>
      </c>
      <c r="D37" s="4" t="inlineStr">
        <is>
          <t xml:space="preserve"> </t>
        </is>
      </c>
      <c r="E37" s="4" t="inlineStr">
        <is>
          <t xml:space="preserve"> </t>
        </is>
      </c>
      <c r="F37" s="5" t="n">
        <v>12000000</v>
      </c>
      <c r="G37" s="4" t="inlineStr">
        <is>
          <t xml:space="preserve"> </t>
        </is>
      </c>
      <c r="H37" s="5" t="n">
        <v>12000000</v>
      </c>
      <c r="I37" s="4" t="inlineStr">
        <is>
          <t xml:space="preserve"> </t>
        </is>
      </c>
      <c r="J37" s="4" t="inlineStr">
        <is>
          <t xml:space="preserve"> </t>
        </is>
      </c>
    </row>
    <row r="38">
      <c r="A38" s="4" t="inlineStr">
        <is>
          <t>Stock trigger price (in dollars per share) | $ / shares</t>
        </is>
      </c>
      <c r="B38" s="6"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fee cash payments (as a percent)</t>
        </is>
      </c>
      <c r="B39" s="14" t="n">
        <v>0.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in debt balance for a Major Trigger Event (as a percent)</t>
        </is>
      </c>
      <c r="B40" s="13"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ase in debt balance for a Minor Trigger Event (as a percent)</t>
        </is>
      </c>
      <c r="B41" s="13"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trading days for Trigger Event cure</t>
        </is>
      </c>
      <c r="B42" s="4" t="inlineStr">
        <is>
          <t>1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ault interest rate (as a percent)</t>
        </is>
      </c>
      <c r="B43" s="13" t="n">
        <v>0.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conversion rate (in dollars per share) | $ / shares</t>
        </is>
      </c>
      <c r="B44" s="7" t="n">
        <v>2.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notice threshold (in dollars per share) | $ / shares</t>
        </is>
      </c>
      <c r="B45" s="15" t="n">
        <v>0.4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riable rate (as a percent)</t>
        </is>
      </c>
      <c r="B46" s="13"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Variable Interest Rate, Type [Extensible Enumeration]</t>
        </is>
      </c>
      <c r="B47" s="4" t="inlineStr">
        <is>
          <t>us-gaap:PrimeRate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interest rate (as a percent)</t>
        </is>
      </c>
      <c r="B48" s="14" t="n">
        <v>0.0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Quarterly payment</t>
        </is>
      </c>
      <c r="B49" s="6"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6" t="n">
        <v>40686</v>
      </c>
      <c r="G50" s="4" t="inlineStr">
        <is>
          <t xml:space="preserve"> </t>
        </is>
      </c>
      <c r="H50" s="6" t="n">
        <v>40686</v>
      </c>
      <c r="I50" s="4" t="inlineStr">
        <is>
          <t xml:space="preserve"> </t>
        </is>
      </c>
      <c r="J50" s="4" t="inlineStr">
        <is>
          <t xml:space="preserve"> </t>
        </is>
      </c>
    </row>
    <row r="51">
      <c r="A51" s="4" t="inlineStr">
        <is>
          <t>Beneficial ownership for holders post conversion (as a percent)</t>
        </is>
      </c>
      <c r="B51" s="14" t="n">
        <v>0.04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trading volume trigger amount</t>
        </is>
      </c>
      <c r="B52" s="6"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ceding trading days | D</t>
        </is>
      </c>
      <c r="B53" s="5" t="n">
        <v>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ecutive trading days | D</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it fee (as a percent)</t>
        </is>
      </c>
      <c r="B55" s="14" t="n">
        <v>0.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rch 2025 Note | Major Trigger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ding day threshold | D</t>
        </is>
      </c>
      <c r="B58" s="5"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price trigger threshold (as a percent)</t>
        </is>
      </c>
      <c r="B59" s="13" t="n">
        <v>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conversion rate (in dollars per share) | $ / shares</t>
        </is>
      </c>
      <c r="B60" s="7" t="n">
        <v>2.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rch 2025 Note | If Market Capitalization Falls Below $2500000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neficial ownership for holders post conversion (as a percent)</t>
        </is>
      </c>
      <c r="B63" s="14" t="n">
        <v>0.09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trading volume trigger amount</t>
        </is>
      </c>
      <c r="B64" s="6" t="n">
        <v>2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F1:G1"/>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and Contingencies - Lease cos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Mar.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t>
        </is>
      </c>
      <c r="B4" s="4" t="inlineStr">
        <is>
          <t xml:space="preserve"> </t>
        </is>
      </c>
      <c r="C4" s="4" t="inlineStr">
        <is>
          <t>5 years</t>
        </is>
      </c>
      <c r="D4" s="4" t="inlineStr">
        <is>
          <t xml:space="preserve"> </t>
        </is>
      </c>
      <c r="E4" s="4" t="inlineStr">
        <is>
          <t>5 years</t>
        </is>
      </c>
      <c r="F4" s="4" t="inlineStr">
        <is>
          <t>3 years</t>
        </is>
      </c>
    </row>
    <row r="5">
      <c r="A5" s="3" t="inlineStr">
        <is>
          <t>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on lease liabilities</t>
        </is>
      </c>
      <c r="B6" s="4" t="inlineStr">
        <is>
          <t xml:space="preserve"> </t>
        </is>
      </c>
      <c r="C6" s="6" t="n">
        <v>12</v>
      </c>
      <c r="D6" s="4" t="inlineStr">
        <is>
          <t xml:space="preserve"> </t>
        </is>
      </c>
      <c r="E6" s="6" t="n">
        <v>116</v>
      </c>
      <c r="F6" s="4" t="inlineStr">
        <is>
          <t xml:space="preserve"> </t>
        </is>
      </c>
    </row>
    <row r="7">
      <c r="A7" s="4" t="inlineStr">
        <is>
          <t>Total finance lease cost</t>
        </is>
      </c>
      <c r="B7" s="4" t="inlineStr">
        <is>
          <t xml:space="preserve"> </t>
        </is>
      </c>
      <c r="C7" s="5" t="n">
        <v>12</v>
      </c>
      <c r="D7" s="4" t="inlineStr">
        <is>
          <t xml:space="preserve"> </t>
        </is>
      </c>
      <c r="E7" s="5" t="n">
        <v>116</v>
      </c>
      <c r="F7" s="4" t="inlineStr">
        <is>
          <t xml:space="preserve"> </t>
        </is>
      </c>
    </row>
    <row r="8">
      <c r="A8" s="4" t="inlineStr">
        <is>
          <t>Operating lease cost</t>
        </is>
      </c>
      <c r="B8" s="6" t="n">
        <v>19080</v>
      </c>
      <c r="C8" s="5" t="n">
        <v>11217</v>
      </c>
      <c r="D8" s="6" t="n">
        <v>38160</v>
      </c>
      <c r="E8" s="5" t="n">
        <v>22433</v>
      </c>
      <c r="F8" s="4" t="inlineStr">
        <is>
          <t xml:space="preserve"> </t>
        </is>
      </c>
    </row>
    <row r="9">
      <c r="A9" s="4" t="inlineStr">
        <is>
          <t>Total lease cost</t>
        </is>
      </c>
      <c r="B9" s="6" t="n">
        <v>19080</v>
      </c>
      <c r="C9" s="6" t="n">
        <v>11229</v>
      </c>
      <c r="D9" s="6" t="n">
        <v>38160</v>
      </c>
      <c r="E9" s="6" t="n">
        <v>22549</v>
      </c>
      <c r="F9"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Commitments and Contingencies - Lease balance sheet (Details) - USD ($)</t>
        </is>
      </c>
      <c r="B1" s="2" t="inlineStr">
        <is>
          <t>Mar. 31, 2025</t>
        </is>
      </c>
      <c r="C1" s="2" t="inlineStr">
        <is>
          <t>Sep. 30, 2024</t>
        </is>
      </c>
    </row>
    <row r="2">
      <c r="A2" s="3" t="inlineStr">
        <is>
          <t>Leases</t>
        </is>
      </c>
      <c r="B2" s="4" t="inlineStr">
        <is>
          <t xml:space="preserve"> </t>
        </is>
      </c>
      <c r="C2" s="4" t="inlineStr">
        <is>
          <t xml:space="preserve"> </t>
        </is>
      </c>
    </row>
    <row r="3">
      <c r="A3" s="4" t="inlineStr">
        <is>
          <t>Operating leases, Right-of-use asset</t>
        </is>
      </c>
      <c r="B3" s="6" t="n">
        <v>250699</v>
      </c>
      <c r="C3" s="6" t="n">
        <v>274645</v>
      </c>
    </row>
    <row r="4">
      <c r="A4" s="4" t="inlineStr">
        <is>
          <t>Operating lease liabilities</t>
        </is>
      </c>
      <c r="B4" s="6" t="n">
        <v>273386</v>
      </c>
      <c r="C4" s="6" t="n">
        <v>297829</v>
      </c>
    </row>
    <row r="5">
      <c r="A5" s="4" t="inlineStr">
        <is>
          <t>Operating leases, Weighted-average remaining lease term</t>
        </is>
      </c>
      <c r="B5" s="4" t="inlineStr">
        <is>
          <t>4 years 1 month 6 days</t>
        </is>
      </c>
      <c r="C5" s="4" t="inlineStr">
        <is>
          <t>4 years 7 months 6 days</t>
        </is>
      </c>
    </row>
    <row r="6">
      <c r="A6" s="4" t="inlineStr">
        <is>
          <t>Operating leases, Weighted-average discount rate (as a percent)</t>
        </is>
      </c>
      <c r="B6" s="14" t="n">
        <v>0.099</v>
      </c>
      <c r="C6" s="14" t="n">
        <v>0.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407019</v>
      </c>
      <c r="C4" s="6" t="n">
        <v>13508934</v>
      </c>
      <c r="D4" s="6" t="n">
        <v>14067169</v>
      </c>
      <c r="E4" s="6" t="n">
        <v>18038292</v>
      </c>
    </row>
    <row r="5">
      <c r="A5" s="4" t="inlineStr">
        <is>
          <t>General and administrative</t>
        </is>
      </c>
      <c r="B5" s="5" t="n">
        <v>7984509</v>
      </c>
      <c r="C5" s="5" t="n">
        <v>5431041</v>
      </c>
      <c r="D5" s="5" t="n">
        <v>19931211</v>
      </c>
      <c r="E5" s="5" t="n">
        <v>11224805</v>
      </c>
    </row>
    <row r="6">
      <c r="A6" s="4" t="inlineStr">
        <is>
          <t>Loss from operations</t>
        </is>
      </c>
      <c r="B6" s="5" t="n">
        <v>-12391528</v>
      </c>
      <c r="C6" s="5" t="n">
        <v>-18939975</v>
      </c>
      <c r="D6" s="5" t="n">
        <v>-33998380</v>
      </c>
      <c r="E6" s="5" t="n">
        <v>-29263097</v>
      </c>
    </row>
    <row r="7">
      <c r="A7" s="4" t="inlineStr">
        <is>
          <t>Loss on equity method investment</t>
        </is>
      </c>
      <c r="B7" s="5" t="n">
        <v>36409</v>
      </c>
      <c r="C7" s="5" t="n">
        <v>30595</v>
      </c>
      <c r="D7" s="5" t="n">
        <v>69704</v>
      </c>
      <c r="E7" s="5" t="n">
        <v>28047</v>
      </c>
    </row>
    <row r="8">
      <c r="A8" s="4" t="inlineStr">
        <is>
          <t>Interest expense (income), net</t>
        </is>
      </c>
      <c r="B8" s="5" t="n">
        <v>18502</v>
      </c>
      <c r="C8" s="5" t="n">
        <v>3084035</v>
      </c>
      <c r="D8" s="5" t="n">
        <v>-30379</v>
      </c>
      <c r="E8" s="5" t="n">
        <v>2895358</v>
      </c>
    </row>
    <row r="9">
      <c r="A9" s="4" t="inlineStr">
        <is>
          <t>Loss from change in fair value of promissory notes</t>
        </is>
      </c>
      <c r="B9" s="5" t="n">
        <v>2111028</v>
      </c>
      <c r="C9" s="5" t="n">
        <v>8519153</v>
      </c>
      <c r="D9" s="5" t="n">
        <v>3415028</v>
      </c>
      <c r="E9" s="5" t="n">
        <v>9512153</v>
      </c>
    </row>
    <row r="10">
      <c r="A10" s="4" t="inlineStr">
        <is>
          <t>Warrant related expenses (Note 9)</t>
        </is>
      </c>
      <c r="B10" s="4" t="inlineStr">
        <is>
          <t xml:space="preserve"> </t>
        </is>
      </c>
      <c r="C10" s="5" t="n">
        <v>34097568</v>
      </c>
      <c r="D10" s="4" t="inlineStr">
        <is>
          <t xml:space="preserve"> </t>
        </is>
      </c>
      <c r="E10" s="5" t="n">
        <v>34097568</v>
      </c>
    </row>
    <row r="11">
      <c r="A11" s="4" t="inlineStr">
        <is>
          <t>Warrant inducement expenses (Note 9)</t>
        </is>
      </c>
      <c r="B11" s="5" t="n">
        <v>33856814</v>
      </c>
      <c r="C11" s="4" t="inlineStr">
        <is>
          <t xml:space="preserve"> </t>
        </is>
      </c>
      <c r="D11" s="5" t="n">
        <v>33856814</v>
      </c>
      <c r="E11" s="4" t="inlineStr">
        <is>
          <t xml:space="preserve"> </t>
        </is>
      </c>
    </row>
    <row r="12">
      <c r="A12" s="4" t="inlineStr">
        <is>
          <t>(Gain) loss from change in fair value of warrant liability</t>
        </is>
      </c>
      <c r="B12" s="5" t="n">
        <v>-2059875</v>
      </c>
      <c r="C12" s="5" t="n">
        <v>49614817</v>
      </c>
      <c r="D12" s="5" t="n">
        <v>-42332755</v>
      </c>
      <c r="E12" s="5" t="n">
        <v>49668159</v>
      </c>
    </row>
    <row r="13">
      <c r="A13" s="4" t="inlineStr">
        <is>
          <t>Loss before income taxes</t>
        </is>
      </c>
      <c r="B13" s="5" t="n">
        <v>-46354406</v>
      </c>
      <c r="C13" s="5" t="n">
        <v>-114286143</v>
      </c>
      <c r="D13" s="5" t="n">
        <v>-28976792</v>
      </c>
      <c r="E13" s="5" t="n">
        <v>-125464382</v>
      </c>
    </row>
    <row r="14">
      <c r="A14" s="4" t="inlineStr">
        <is>
          <t>Income tax expense</t>
        </is>
      </c>
      <c r="B14" s="5" t="n">
        <v>2800</v>
      </c>
      <c r="C14" s="5" t="n">
        <v>2800</v>
      </c>
      <c r="D14" s="5" t="n">
        <v>2800</v>
      </c>
      <c r="E14" s="5" t="n">
        <v>2800</v>
      </c>
    </row>
    <row r="15">
      <c r="A15" s="4" t="inlineStr">
        <is>
          <t>Net loss</t>
        </is>
      </c>
      <c r="B15" s="6" t="n">
        <v>-46357206</v>
      </c>
      <c r="C15" s="6" t="n">
        <v>-114288943</v>
      </c>
      <c r="D15" s="6" t="n">
        <v>-28979592</v>
      </c>
      <c r="E15" s="6" t="n">
        <v>-125467182</v>
      </c>
    </row>
    <row r="16">
      <c r="A16" s="3" t="inlineStr">
        <is>
          <t>Per share information:</t>
        </is>
      </c>
      <c r="B16" s="4" t="inlineStr">
        <is>
          <t xml:space="preserve"> </t>
        </is>
      </c>
      <c r="C16" s="4" t="inlineStr">
        <is>
          <t xml:space="preserve"> </t>
        </is>
      </c>
      <c r="D16" s="4" t="inlineStr">
        <is>
          <t xml:space="preserve"> </t>
        </is>
      </c>
      <c r="E16" s="4" t="inlineStr">
        <is>
          <t xml:space="preserve"> </t>
        </is>
      </c>
    </row>
    <row r="17">
      <c r="A17" s="4" t="inlineStr">
        <is>
          <t>Net loss per share of common stock, basic (in dollars per share)</t>
        </is>
      </c>
      <c r="B17" s="8" t="n">
        <v>-1.5</v>
      </c>
      <c r="C17" s="7" t="n">
        <v>-8.01</v>
      </c>
      <c r="D17" s="7" t="n">
        <v>-1.05</v>
      </c>
      <c r="E17" s="8" t="n">
        <v>-9.199999999999999</v>
      </c>
    </row>
    <row r="18">
      <c r="A18" s="4" t="inlineStr">
        <is>
          <t>Net loss per share of common stock, diluted (in dollars per share)</t>
        </is>
      </c>
      <c r="B18" s="8" t="n">
        <v>-1.5</v>
      </c>
      <c r="C18" s="7" t="n">
        <v>-8.01</v>
      </c>
      <c r="D18" s="7" t="n">
        <v>-1.05</v>
      </c>
      <c r="E18" s="8" t="n">
        <v>-9.199999999999999</v>
      </c>
    </row>
    <row r="19">
      <c r="A19" s="4" t="inlineStr">
        <is>
          <t>Weighted average shares outstanding, basic (in shares)</t>
        </is>
      </c>
      <c r="B19" s="5" t="n">
        <v>30874396</v>
      </c>
      <c r="C19" s="5" t="n">
        <v>14270289</v>
      </c>
      <c r="D19" s="5" t="n">
        <v>27517692</v>
      </c>
      <c r="E19" s="5" t="n">
        <v>13638126</v>
      </c>
    </row>
    <row r="20">
      <c r="A20" s="4" t="inlineStr">
        <is>
          <t>Weighted average shares outstanding, diluted (in shares)</t>
        </is>
      </c>
      <c r="B20" s="5" t="n">
        <v>30874396</v>
      </c>
      <c r="C20" s="5" t="n">
        <v>14270289</v>
      </c>
      <c r="D20" s="5" t="n">
        <v>27517692</v>
      </c>
      <c r="E20" s="5" t="n">
        <v>1363812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 Lease cash flow (Details) - USD ($)</t>
        </is>
      </c>
      <c r="B1" s="2" t="inlineStr">
        <is>
          <t>6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finance leases</t>
        </is>
      </c>
      <c r="B4" s="4" t="inlineStr">
        <is>
          <t xml:space="preserve"> </t>
        </is>
      </c>
      <c r="C4" s="6" t="n">
        <v>116</v>
      </c>
    </row>
    <row r="5">
      <c r="A5" s="4" t="inlineStr">
        <is>
          <t>Operating cash flows from operating leases</t>
        </is>
      </c>
      <c r="B5" s="6" t="n">
        <v>38657</v>
      </c>
      <c r="C5" s="4" t="inlineStr">
        <is>
          <t xml:space="preserve"> </t>
        </is>
      </c>
    </row>
    <row r="6">
      <c r="A6" s="4" t="inlineStr">
        <is>
          <t>Financing cash flows from finance leases</t>
        </is>
      </c>
      <c r="B6" s="4" t="inlineStr">
        <is>
          <t xml:space="preserve"> </t>
        </is>
      </c>
      <c r="C6" s="6" t="n">
        <v>42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Minimum lease payments (Details) - USD ($)</t>
        </is>
      </c>
      <c r="B1" s="2" t="inlineStr">
        <is>
          <t>Mar. 31, 2025</t>
        </is>
      </c>
      <c r="C1" s="2" t="inlineStr">
        <is>
          <t>Sep. 30, 2024</t>
        </is>
      </c>
    </row>
    <row r="2">
      <c r="A2" s="3" t="inlineStr">
        <is>
          <t>Operating leases</t>
        </is>
      </c>
      <c r="B2" s="4" t="inlineStr">
        <is>
          <t xml:space="preserve"> </t>
        </is>
      </c>
      <c r="C2" s="4" t="inlineStr">
        <is>
          <t xml:space="preserve"> </t>
        </is>
      </c>
    </row>
    <row r="3">
      <c r="A3" s="4" t="inlineStr">
        <is>
          <t>2025 (remaining six months)</t>
        </is>
      </c>
      <c r="B3" s="6" t="n">
        <v>39434</v>
      </c>
      <c r="C3" s="4" t="inlineStr">
        <is>
          <t xml:space="preserve"> </t>
        </is>
      </c>
    </row>
    <row r="4">
      <c r="A4" s="4" t="inlineStr">
        <is>
          <t>2026</t>
        </is>
      </c>
      <c r="B4" s="5" t="n">
        <v>79954</v>
      </c>
      <c r="C4" s="4" t="inlineStr">
        <is>
          <t xml:space="preserve"> </t>
        </is>
      </c>
    </row>
    <row r="5">
      <c r="A5" s="4" t="inlineStr">
        <is>
          <t>2027</t>
        </is>
      </c>
      <c r="B5" s="5" t="n">
        <v>81817</v>
      </c>
      <c r="C5" s="4" t="inlineStr">
        <is>
          <t xml:space="preserve"> </t>
        </is>
      </c>
    </row>
    <row r="6">
      <c r="A6" s="4" t="inlineStr">
        <is>
          <t>2028</t>
        </is>
      </c>
      <c r="B6" s="5" t="n">
        <v>83680</v>
      </c>
      <c r="C6" s="4" t="inlineStr">
        <is>
          <t xml:space="preserve"> </t>
        </is>
      </c>
    </row>
    <row r="7">
      <c r="A7" s="4" t="inlineStr">
        <is>
          <t>2029</t>
        </is>
      </c>
      <c r="B7" s="5" t="n">
        <v>49447</v>
      </c>
      <c r="C7" s="4" t="inlineStr">
        <is>
          <t xml:space="preserve"> </t>
        </is>
      </c>
    </row>
    <row r="8">
      <c r="A8" s="4" t="inlineStr">
        <is>
          <t>Total undiscounted lease payments</t>
        </is>
      </c>
      <c r="B8" s="5" t="n">
        <v>334332</v>
      </c>
      <c r="C8" s="4" t="inlineStr">
        <is>
          <t xml:space="preserve"> </t>
        </is>
      </c>
    </row>
    <row r="9">
      <c r="A9" s="4" t="inlineStr">
        <is>
          <t>Less: Imputed interest</t>
        </is>
      </c>
      <c r="B9" s="5" t="n">
        <v>60946</v>
      </c>
      <c r="C9" s="4" t="inlineStr">
        <is>
          <t xml:space="preserve"> </t>
        </is>
      </c>
    </row>
    <row r="10">
      <c r="A10" s="4" t="inlineStr">
        <is>
          <t>Total lease obligations</t>
        </is>
      </c>
      <c r="B10" s="6" t="n">
        <v>273386</v>
      </c>
      <c r="C10" s="6" t="n">
        <v>2978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Common Stock and Stockholders' Equity - Preferred Stock (Details) - shares</t>
        </is>
      </c>
      <c r="B1" s="2" t="inlineStr">
        <is>
          <t>Mar. 31, 2025</t>
        </is>
      </c>
      <c r="C1" s="2" t="inlineStr">
        <is>
          <t>Sep. 30, 2024</t>
        </is>
      </c>
      <c r="D1" s="2" t="inlineStr">
        <is>
          <t>May 13, 2024</t>
        </is>
      </c>
    </row>
    <row r="2">
      <c r="A2" s="3" t="inlineStr">
        <is>
          <t>Common Stock and Stockholders' Equity</t>
        </is>
      </c>
      <c r="B2" s="4" t="inlineStr">
        <is>
          <t xml:space="preserve"> </t>
        </is>
      </c>
      <c r="C2" s="4" t="inlineStr">
        <is>
          <t xml:space="preserve"> </t>
        </is>
      </c>
      <c r="D2" s="4" t="inlineStr">
        <is>
          <t xml:space="preserve"> </t>
        </is>
      </c>
    </row>
    <row r="3">
      <c r="A3" s="4" t="inlineStr">
        <is>
          <t>Preferred stock, shares outstanding</t>
        </is>
      </c>
      <c r="B3" s="5" t="n">
        <v>0</v>
      </c>
      <c r="C3" s="5" t="n">
        <v>0</v>
      </c>
      <c r="D3" s="4" t="inlineStr">
        <is>
          <t xml:space="preserve"> </t>
        </is>
      </c>
    </row>
    <row r="4">
      <c r="A4" s="4" t="inlineStr">
        <is>
          <t>Preferred stock, shares authorized</t>
        </is>
      </c>
      <c r="B4" s="5" t="n">
        <v>10000000</v>
      </c>
      <c r="C4" s="5" t="n">
        <v>10000000</v>
      </c>
      <c r="D4" s="5" t="n">
        <v>10000000</v>
      </c>
    </row>
    <row r="5">
      <c r="A5" s="4" t="inlineStr">
        <is>
          <t>Series A convertible preferred stock</t>
        </is>
      </c>
      <c r="B5" s="4" t="inlineStr">
        <is>
          <t xml:space="preserve"> </t>
        </is>
      </c>
      <c r="C5" s="4" t="inlineStr">
        <is>
          <t xml:space="preserve"> </t>
        </is>
      </c>
      <c r="D5" s="4" t="inlineStr">
        <is>
          <t xml:space="preserve"> </t>
        </is>
      </c>
    </row>
    <row r="6">
      <c r="A6" s="3" t="inlineStr">
        <is>
          <t>Common Stock and Stockholders' Equity</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5" t="n">
        <v>0</v>
      </c>
    </row>
    <row r="8">
      <c r="A8" s="4" t="inlineStr">
        <is>
          <t>Series B convertible preferred stock</t>
        </is>
      </c>
      <c r="B8" s="4" t="inlineStr">
        <is>
          <t xml:space="preserve"> </t>
        </is>
      </c>
      <c r="C8" s="4" t="inlineStr">
        <is>
          <t xml:space="preserve"> </t>
        </is>
      </c>
      <c r="D8" s="4" t="inlineStr">
        <is>
          <t xml:space="preserve"> </t>
        </is>
      </c>
    </row>
    <row r="9">
      <c r="A9" s="3" t="inlineStr">
        <is>
          <t>Common Stock and Stockholders' Equity</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5" t="n">
        <v>0</v>
      </c>
    </row>
    <row r="11">
      <c r="A11" s="4" t="inlineStr">
        <is>
          <t>Series A-1 convertible preferred stock</t>
        </is>
      </c>
      <c r="B11" s="4" t="inlineStr">
        <is>
          <t xml:space="preserve"> </t>
        </is>
      </c>
      <c r="C11" s="4" t="inlineStr">
        <is>
          <t xml:space="preserve"> </t>
        </is>
      </c>
      <c r="D11" s="4" t="inlineStr">
        <is>
          <t xml:space="preserve"> </t>
        </is>
      </c>
    </row>
    <row r="12">
      <c r="A12" s="3" t="inlineStr">
        <is>
          <t>Common Stock and Stockholders' Equity</t>
        </is>
      </c>
      <c r="B12" s="4" t="inlineStr">
        <is>
          <t xml:space="preserve"> </t>
        </is>
      </c>
      <c r="C12" s="4" t="inlineStr">
        <is>
          <t xml:space="preserve"> </t>
        </is>
      </c>
      <c r="D12" s="4" t="inlineStr">
        <is>
          <t xml:space="preserve"> </t>
        </is>
      </c>
    </row>
    <row r="13">
      <c r="A13" s="4" t="inlineStr">
        <is>
          <t>Preferred stock, shares outstanding</t>
        </is>
      </c>
      <c r="B13" s="4" t="inlineStr">
        <is>
          <t xml:space="preserve"> </t>
        </is>
      </c>
      <c r="C13" s="4" t="inlineStr">
        <is>
          <t xml:space="preserve"> </t>
        </is>
      </c>
      <c r="D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mmon Stock and Stockholders' Equity - Common Stock (Details) - USD ($)</t>
        </is>
      </c>
      <c r="E1" s="2" t="inlineStr">
        <is>
          <t>3 Months Ended</t>
        </is>
      </c>
      <c r="G1" s="2" t="inlineStr">
        <is>
          <t>6 Months Ended</t>
        </is>
      </c>
    </row>
    <row r="2">
      <c r="B2" s="2" t="inlineStr">
        <is>
          <t>Apr. 15, 2024</t>
        </is>
      </c>
      <c r="C2" s="2" t="inlineStr">
        <is>
          <t>Mar. 18, 2024</t>
        </is>
      </c>
      <c r="D2" s="2" t="inlineStr">
        <is>
          <t>May 16, 2023</t>
        </is>
      </c>
      <c r="E2" s="2" t="inlineStr">
        <is>
          <t>Mar. 31, 2025</t>
        </is>
      </c>
      <c r="F2" s="2" t="inlineStr">
        <is>
          <t>Mar. 31, 2024</t>
        </is>
      </c>
      <c r="G2" s="2" t="inlineStr">
        <is>
          <t>Mar. 31, 2025</t>
        </is>
      </c>
      <c r="H2" s="2" t="inlineStr">
        <is>
          <t>Mar. 31, 2024</t>
        </is>
      </c>
      <c r="I2" s="2" t="inlineStr">
        <is>
          <t>Mar. 11, 2025</t>
        </is>
      </c>
      <c r="J2" s="2" t="inlineStr">
        <is>
          <t>Mar. 10, 2025</t>
        </is>
      </c>
      <c r="K2" s="2" t="inlineStr">
        <is>
          <t>Sep. 30, 2024</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260000000</v>
      </c>
      <c r="F4" s="4" t="inlineStr">
        <is>
          <t xml:space="preserve"> </t>
        </is>
      </c>
      <c r="G4" s="5" t="n">
        <v>260000000</v>
      </c>
      <c r="H4" s="4" t="inlineStr">
        <is>
          <t xml:space="preserve"> </t>
        </is>
      </c>
      <c r="I4" s="5" t="n">
        <v>260000000</v>
      </c>
      <c r="J4" s="5" t="n">
        <v>60000000</v>
      </c>
      <c r="K4" s="5" t="n">
        <v>260000000</v>
      </c>
    </row>
    <row r="5">
      <c r="A5" s="4" t="inlineStr">
        <is>
          <t>Common stock issued (in shares)</t>
        </is>
      </c>
      <c r="B5" s="5" t="n">
        <v>714286</v>
      </c>
      <c r="C5" s="5" t="n">
        <v>85714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able on exercise of warrants (in shares)</t>
        </is>
      </c>
      <c r="B6" s="5" t="n">
        <v>1071429</v>
      </c>
      <c r="C6" s="5" t="n">
        <v>12857133</v>
      </c>
      <c r="D6" s="4" t="inlineStr">
        <is>
          <t xml:space="preserve"> </t>
        </is>
      </c>
      <c r="E6" s="5" t="n">
        <v>21259767</v>
      </c>
      <c r="F6" s="4" t="inlineStr">
        <is>
          <t xml:space="preserve"> </t>
        </is>
      </c>
      <c r="G6" s="5" t="n">
        <v>21259767</v>
      </c>
      <c r="H6" s="4" t="inlineStr">
        <is>
          <t xml:space="preserve"> </t>
        </is>
      </c>
      <c r="I6" s="4" t="inlineStr">
        <is>
          <t xml:space="preserve"> </t>
        </is>
      </c>
      <c r="J6" s="4" t="inlineStr">
        <is>
          <t xml:space="preserve"> </t>
        </is>
      </c>
      <c r="K6" s="4" t="inlineStr">
        <is>
          <t xml:space="preserve"> </t>
        </is>
      </c>
    </row>
    <row r="7">
      <c r="A7" s="4" t="inlineStr">
        <is>
          <t>Shares issued price (in dollars per share)</t>
        </is>
      </c>
      <c r="B7" s="4" t="inlineStr">
        <is>
          <t xml:space="preserve"> </t>
        </is>
      </c>
      <c r="C7" s="6"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able by each warrants (in shares)</t>
        </is>
      </c>
      <c r="B8" s="4" t="inlineStr">
        <is>
          <t xml:space="preserve"> </t>
        </is>
      </c>
      <c r="C8" s="10"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stock</t>
        </is>
      </c>
      <c r="B9" s="6" t="n">
        <v>5</v>
      </c>
      <c r="C9" s="6" t="n">
        <v>55498311</v>
      </c>
      <c r="D9" s="4" t="inlineStr">
        <is>
          <t xml:space="preserve"> </t>
        </is>
      </c>
      <c r="E9" s="4" t="inlineStr">
        <is>
          <t xml:space="preserve"> </t>
        </is>
      </c>
      <c r="F9" s="4" t="inlineStr">
        <is>
          <t xml:space="preserve"> </t>
        </is>
      </c>
      <c r="G9" s="6" t="n">
        <v>3158752</v>
      </c>
      <c r="H9" s="6" t="n">
        <v>56141000</v>
      </c>
      <c r="I9" s="4" t="inlineStr">
        <is>
          <t xml:space="preserve"> </t>
        </is>
      </c>
      <c r="J9" s="4" t="inlineStr">
        <is>
          <t xml:space="preserve"> </t>
        </is>
      </c>
      <c r="K9" s="4" t="inlineStr">
        <is>
          <t xml:space="preserve"> </t>
        </is>
      </c>
    </row>
    <row r="10">
      <c r="A10" s="4" t="inlineStr">
        <is>
          <t>Exercise price per share</t>
        </is>
      </c>
      <c r="B10" s="8" t="n">
        <v>7.7</v>
      </c>
      <c r="C10" s="8" t="n">
        <v>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related expenses</t>
        </is>
      </c>
      <c r="B11" s="4" t="inlineStr">
        <is>
          <t xml:space="preserve"> </t>
        </is>
      </c>
      <c r="C11" s="4" t="inlineStr">
        <is>
          <t xml:space="preserve"> </t>
        </is>
      </c>
      <c r="D11" s="4" t="inlineStr">
        <is>
          <t xml:space="preserve"> </t>
        </is>
      </c>
      <c r="E11" s="4" t="inlineStr">
        <is>
          <t xml:space="preserve"> </t>
        </is>
      </c>
      <c r="F11" s="6" t="n">
        <v>34097568</v>
      </c>
      <c r="G11" s="4" t="inlineStr">
        <is>
          <t xml:space="preserve"> </t>
        </is>
      </c>
      <c r="H11" s="6" t="n">
        <v>34097568</v>
      </c>
      <c r="I11" s="4" t="inlineStr">
        <is>
          <t xml:space="preserve"> </t>
        </is>
      </c>
      <c r="J11" s="4" t="inlineStr">
        <is>
          <t xml:space="preserve"> </t>
        </is>
      </c>
      <c r="K11" s="4" t="inlineStr">
        <is>
          <t xml:space="preserve"> </t>
        </is>
      </c>
    </row>
    <row r="12">
      <c r="A12" s="4" t="inlineStr">
        <is>
          <t>GMS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on Stock and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in shares)</t>
        </is>
      </c>
      <c r="B14" s="4" t="inlineStr">
        <is>
          <t xml:space="preserve"> </t>
        </is>
      </c>
      <c r="C14" s="5" t="n">
        <v>23057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able on exercise of warrants (in shares)</t>
        </is>
      </c>
      <c r="B15" s="4" t="inlineStr">
        <is>
          <t xml:space="preserve"> </t>
        </is>
      </c>
      <c r="C15" s="5" t="n">
        <v>34585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TIG AT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on Stock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in shares)</t>
        </is>
      </c>
      <c r="B18" s="4" t="inlineStr">
        <is>
          <t xml:space="preserve"> </t>
        </is>
      </c>
      <c r="C18" s="4" t="inlineStr">
        <is>
          <t xml:space="preserve"> </t>
        </is>
      </c>
      <c r="D18" s="4" t="inlineStr">
        <is>
          <t xml:space="preserve"> </t>
        </is>
      </c>
      <c r="E18" s="5" t="n">
        <v>926742</v>
      </c>
      <c r="F18" s="5" t="n">
        <v>0</v>
      </c>
      <c r="G18" s="5" t="n">
        <v>1926742</v>
      </c>
      <c r="H18" s="5" t="n">
        <v>0</v>
      </c>
      <c r="I18" s="4" t="inlineStr">
        <is>
          <t xml:space="preserve"> </t>
        </is>
      </c>
      <c r="J18" s="4" t="inlineStr">
        <is>
          <t xml:space="preserve"> </t>
        </is>
      </c>
      <c r="K18" s="4" t="inlineStr">
        <is>
          <t xml:space="preserve"> </t>
        </is>
      </c>
    </row>
    <row r="19">
      <c r="A19" s="4" t="inlineStr">
        <is>
          <t>Proceeds from issuance of stock</t>
        </is>
      </c>
      <c r="B19" s="4" t="inlineStr">
        <is>
          <t xml:space="preserve"> </t>
        </is>
      </c>
      <c r="C19" s="4" t="inlineStr">
        <is>
          <t xml:space="preserve"> </t>
        </is>
      </c>
      <c r="D19" s="4" t="inlineStr">
        <is>
          <t xml:space="preserve"> </t>
        </is>
      </c>
      <c r="E19" s="6" t="n">
        <v>1416378</v>
      </c>
      <c r="F19" s="4" t="inlineStr">
        <is>
          <t xml:space="preserve"> </t>
        </is>
      </c>
      <c r="G19" s="6" t="n">
        <v>3158752</v>
      </c>
      <c r="H19" s="4" t="inlineStr">
        <is>
          <t xml:space="preserve"> </t>
        </is>
      </c>
      <c r="I19" s="4" t="inlineStr">
        <is>
          <t xml:space="preserve"> </t>
        </is>
      </c>
      <c r="J19" s="4" t="inlineStr">
        <is>
          <t xml:space="preserve"> </t>
        </is>
      </c>
      <c r="K19" s="4" t="inlineStr">
        <is>
          <t xml:space="preserve"> </t>
        </is>
      </c>
    </row>
    <row r="20">
      <c r="A20" s="4" t="inlineStr">
        <is>
          <t>Aggregate maximum offering price</t>
        </is>
      </c>
      <c r="B20" s="4" t="inlineStr">
        <is>
          <t xml:space="preserve"> </t>
        </is>
      </c>
      <c r="C20" s="4" t="inlineStr">
        <is>
          <t xml:space="preserve"> </t>
        </is>
      </c>
      <c r="D20" s="6" t="n">
        <v>100000000</v>
      </c>
      <c r="E20" s="5" t="n">
        <v>90475422</v>
      </c>
      <c r="F20" s="4" t="inlineStr">
        <is>
          <t xml:space="preserve"> </t>
        </is>
      </c>
      <c r="G20" s="5" t="n">
        <v>90475422</v>
      </c>
      <c r="H20" s="4" t="inlineStr">
        <is>
          <t xml:space="preserve"> </t>
        </is>
      </c>
      <c r="I20" s="4" t="inlineStr">
        <is>
          <t xml:space="preserve"> </t>
        </is>
      </c>
      <c r="J20" s="4" t="inlineStr">
        <is>
          <t xml:space="preserve"> </t>
        </is>
      </c>
      <c r="K20" s="4" t="inlineStr">
        <is>
          <t xml:space="preserve"> </t>
        </is>
      </c>
    </row>
    <row r="21">
      <c r="A21" s="4" t="inlineStr">
        <is>
          <t>Amount reclassified on additional paid in capital</t>
        </is>
      </c>
      <c r="B21" s="4" t="inlineStr">
        <is>
          <t xml:space="preserve"> </t>
        </is>
      </c>
      <c r="C21" s="4" t="inlineStr">
        <is>
          <t xml:space="preserve"> </t>
        </is>
      </c>
      <c r="D21" s="6" t="n">
        <v>35368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fees to sales agent</t>
        </is>
      </c>
      <c r="B22" s="4" t="inlineStr">
        <is>
          <t xml:space="preserve"> </t>
        </is>
      </c>
      <c r="C22" s="4" t="inlineStr">
        <is>
          <t xml:space="preserve"> </t>
        </is>
      </c>
      <c r="D22" s="4" t="inlineStr">
        <is>
          <t xml:space="preserve"> </t>
        </is>
      </c>
      <c r="E22" s="5" t="n">
        <v>43806</v>
      </c>
      <c r="F22" s="4" t="inlineStr">
        <is>
          <t xml:space="preserve"> </t>
        </is>
      </c>
      <c r="G22" s="5" t="n">
        <v>97693</v>
      </c>
      <c r="H22" s="4" t="inlineStr">
        <is>
          <t xml:space="preserve"> </t>
        </is>
      </c>
      <c r="I22" s="4" t="inlineStr">
        <is>
          <t xml:space="preserve"> </t>
        </is>
      </c>
      <c r="J22" s="4" t="inlineStr">
        <is>
          <t xml:space="preserve"> </t>
        </is>
      </c>
      <c r="K22" s="4" t="inlineStr">
        <is>
          <t xml:space="preserve"> </t>
        </is>
      </c>
    </row>
    <row r="23">
      <c r="A23" s="4" t="inlineStr">
        <is>
          <t>Deferred costs</t>
        </is>
      </c>
      <c r="B23" s="4" t="inlineStr">
        <is>
          <t xml:space="preserve"> </t>
        </is>
      </c>
      <c r="C23" s="4" t="inlineStr">
        <is>
          <t xml:space="preserve"> </t>
        </is>
      </c>
      <c r="D23" s="4" t="inlineStr">
        <is>
          <t xml:space="preserve"> </t>
        </is>
      </c>
      <c r="E23" s="6" t="n">
        <v>320017</v>
      </c>
      <c r="F23" s="4" t="inlineStr">
        <is>
          <t xml:space="preserve"> </t>
        </is>
      </c>
      <c r="G23" s="6" t="n">
        <v>320017</v>
      </c>
      <c r="H23" s="4" t="inlineStr">
        <is>
          <t xml:space="preserve"> </t>
        </is>
      </c>
      <c r="I23" s="4" t="inlineStr">
        <is>
          <t xml:space="preserve"> </t>
        </is>
      </c>
      <c r="J23" s="4" t="inlineStr">
        <is>
          <t xml:space="preserve"> </t>
        </is>
      </c>
      <c r="K23" s="4" t="inlineStr">
        <is>
          <t xml:space="preserve"> </t>
        </is>
      </c>
    </row>
    <row r="24">
      <c r="A24" s="4" t="inlineStr">
        <is>
          <t>Common stock sale commiss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13" t="n">
        <v>0.03</v>
      </c>
      <c r="H24" s="4" t="inlineStr">
        <is>
          <t xml:space="preserve"> </t>
        </is>
      </c>
      <c r="I24" s="4" t="inlineStr">
        <is>
          <t xml:space="preserve"> </t>
        </is>
      </c>
      <c r="J24" s="4" t="inlineStr">
        <is>
          <t xml:space="preserve"> </t>
        </is>
      </c>
      <c r="K24" s="4" t="inlineStr">
        <is>
          <t xml:space="preserve"> </t>
        </is>
      </c>
    </row>
  </sheetData>
  <mergeCells count="3">
    <mergeCell ref="G1:H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on Stock and Stockholders' Equity - Warrant Inducement (Details) - USD ($)</t>
        </is>
      </c>
      <c r="C1" s="2" t="inlineStr">
        <is>
          <t>3 Months Ended</t>
        </is>
      </c>
      <c r="D1" s="2" t="inlineStr">
        <is>
          <t>6 Months Ended</t>
        </is>
      </c>
    </row>
    <row r="2">
      <c r="B2" s="2" t="inlineStr">
        <is>
          <t>Jan. 16, 2025</t>
        </is>
      </c>
      <c r="C2" s="2" t="inlineStr">
        <is>
          <t>Mar. 31, 2025</t>
        </is>
      </c>
      <c r="D2" s="2" t="inlineStr">
        <is>
          <t>Mar. 31, 2025</t>
        </is>
      </c>
      <c r="E2" s="2" t="inlineStr">
        <is>
          <t>Apr. 15, 2024</t>
        </is>
      </c>
      <c r="F2" s="2" t="inlineStr">
        <is>
          <t>Mar. 18, 2024</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ble on exercise of warrants (in shares)</t>
        </is>
      </c>
      <c r="B4" s="4" t="inlineStr">
        <is>
          <t xml:space="preserve"> </t>
        </is>
      </c>
      <c r="C4" s="5" t="n">
        <v>21259767</v>
      </c>
      <c r="D4" s="5" t="n">
        <v>21259767</v>
      </c>
      <c r="E4" s="5" t="n">
        <v>1071429</v>
      </c>
      <c r="F4" s="5" t="n">
        <v>12857133</v>
      </c>
    </row>
    <row r="5">
      <c r="A5" s="4" t="inlineStr">
        <is>
          <t>Exercise price per share (in dollars per share)</t>
        </is>
      </c>
      <c r="B5" s="4" t="inlineStr">
        <is>
          <t xml:space="preserve"> </t>
        </is>
      </c>
      <c r="C5" s="4" t="inlineStr">
        <is>
          <t xml:space="preserve"> </t>
        </is>
      </c>
      <c r="D5" s="4" t="inlineStr">
        <is>
          <t xml:space="preserve"> </t>
        </is>
      </c>
      <c r="E5" s="8" t="n">
        <v>7.7</v>
      </c>
      <c r="F5" s="8" t="n">
        <v>7.7</v>
      </c>
    </row>
    <row r="6">
      <c r="A6" s="4" t="inlineStr">
        <is>
          <t>Fair value of common stock warrants exercised reclassified from warrant liability to equity</t>
        </is>
      </c>
      <c r="B6" s="4" t="inlineStr">
        <is>
          <t xml:space="preserve"> </t>
        </is>
      </c>
      <c r="C6" s="4" t="inlineStr">
        <is>
          <t xml:space="preserve"> </t>
        </is>
      </c>
      <c r="D6" s="6" t="n">
        <v>13262801</v>
      </c>
      <c r="E6" s="4" t="inlineStr">
        <is>
          <t xml:space="preserve"> </t>
        </is>
      </c>
      <c r="F6" s="4" t="inlineStr">
        <is>
          <t xml:space="preserve"> </t>
        </is>
      </c>
    </row>
    <row r="7">
      <c r="A7" s="4" t="inlineStr">
        <is>
          <t>Warrant inducement expenses</t>
        </is>
      </c>
      <c r="B7" s="4" t="inlineStr">
        <is>
          <t xml:space="preserve"> </t>
        </is>
      </c>
      <c r="C7" s="6" t="n">
        <v>33856814</v>
      </c>
      <c r="D7" s="5" t="n">
        <v>33856814</v>
      </c>
      <c r="E7" s="4" t="inlineStr">
        <is>
          <t xml:space="preserve"> </t>
        </is>
      </c>
      <c r="F7" s="4" t="inlineStr">
        <is>
          <t xml:space="preserve"> </t>
        </is>
      </c>
    </row>
    <row r="8">
      <c r="A8" s="4" t="inlineStr">
        <is>
          <t>GMS V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able on exercise of warrants (in shares)</t>
        </is>
      </c>
      <c r="B10" s="4" t="inlineStr">
        <is>
          <t xml:space="preserve"> </t>
        </is>
      </c>
      <c r="C10" s="4" t="inlineStr">
        <is>
          <t xml:space="preserve"> </t>
        </is>
      </c>
      <c r="D10" s="4" t="inlineStr">
        <is>
          <t xml:space="preserve"> </t>
        </is>
      </c>
      <c r="E10" s="4" t="inlineStr">
        <is>
          <t xml:space="preserve"> </t>
        </is>
      </c>
      <c r="F10" s="5" t="n">
        <v>3458571</v>
      </c>
    </row>
    <row r="11">
      <c r="A11" s="4" t="inlineStr">
        <is>
          <t>Net proceeds</t>
        </is>
      </c>
      <c r="B11" s="6" t="n">
        <v>15879484</v>
      </c>
      <c r="C11" s="4" t="inlineStr">
        <is>
          <t xml:space="preserve"> </t>
        </is>
      </c>
      <c r="D11" s="4" t="inlineStr">
        <is>
          <t xml:space="preserve"> </t>
        </is>
      </c>
      <c r="E11" s="4" t="inlineStr">
        <is>
          <t xml:space="preserve"> </t>
        </is>
      </c>
      <c r="F11" s="4" t="inlineStr">
        <is>
          <t xml:space="preserve"> </t>
        </is>
      </c>
    </row>
    <row r="12">
      <c r="A12" s="4" t="inlineStr">
        <is>
          <t>Mark to market adjustment related to remeasurements of warrants</t>
        </is>
      </c>
      <c r="B12" s="4" t="inlineStr">
        <is>
          <t xml:space="preserve"> </t>
        </is>
      </c>
      <c r="C12" s="5" t="n">
        <v>2009886</v>
      </c>
      <c r="D12" s="5" t="n">
        <v>2009886</v>
      </c>
      <c r="E12" s="4" t="inlineStr">
        <is>
          <t xml:space="preserve"> </t>
        </is>
      </c>
      <c r="F12" s="4" t="inlineStr">
        <is>
          <t xml:space="preserve"> </t>
        </is>
      </c>
    </row>
    <row r="13">
      <c r="A13" s="4" t="inlineStr">
        <is>
          <t>Fair value of common stock warrants exercised reclassified from warrant liability to equity</t>
        </is>
      </c>
      <c r="B13" s="5" t="n">
        <v>13262801</v>
      </c>
      <c r="C13" s="4" t="inlineStr">
        <is>
          <t xml:space="preserve"> </t>
        </is>
      </c>
      <c r="D13" s="4" t="inlineStr">
        <is>
          <t xml:space="preserve"> </t>
        </is>
      </c>
      <c r="E13" s="4" t="inlineStr">
        <is>
          <t xml:space="preserve"> </t>
        </is>
      </c>
      <c r="F13" s="4" t="inlineStr">
        <is>
          <t xml:space="preserve"> </t>
        </is>
      </c>
    </row>
    <row r="14">
      <c r="A14" s="4" t="inlineStr">
        <is>
          <t>Warrant inducement expenses</t>
        </is>
      </c>
      <c r="B14" s="5" t="n">
        <v>1692779</v>
      </c>
      <c r="C14" s="5" t="n">
        <v>27711889</v>
      </c>
      <c r="D14" s="5" t="n">
        <v>27711889</v>
      </c>
      <c r="E14" s="4" t="inlineStr">
        <is>
          <t xml:space="preserve"> </t>
        </is>
      </c>
      <c r="F14" s="4" t="inlineStr">
        <is>
          <t xml:space="preserve"> </t>
        </is>
      </c>
    </row>
    <row r="15">
      <c r="A15" s="4" t="inlineStr">
        <is>
          <t>Syntone Venture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and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 to market adjustment related to remeasurements of warrants</t>
        </is>
      </c>
      <c r="B17" s="4" t="inlineStr">
        <is>
          <t xml:space="preserve"> </t>
        </is>
      </c>
      <c r="C17" s="5" t="n">
        <v>303328</v>
      </c>
      <c r="D17" s="5" t="n">
        <v>303328</v>
      </c>
      <c r="E17" s="4" t="inlineStr">
        <is>
          <t xml:space="preserve"> </t>
        </is>
      </c>
      <c r="F17" s="4" t="inlineStr">
        <is>
          <t xml:space="preserve"> </t>
        </is>
      </c>
    </row>
    <row r="18">
      <c r="A18" s="4" t="inlineStr">
        <is>
          <t>Warrant inducement expenses</t>
        </is>
      </c>
      <c r="B18" s="6" t="n">
        <v>255278</v>
      </c>
      <c r="C18" s="6" t="n">
        <v>4196868</v>
      </c>
      <c r="D18" s="6" t="n">
        <v>4196868</v>
      </c>
      <c r="E18" s="4" t="inlineStr">
        <is>
          <t xml:space="preserve"> </t>
        </is>
      </c>
      <c r="F18" s="4" t="inlineStr">
        <is>
          <t xml:space="preserve"> </t>
        </is>
      </c>
    </row>
    <row r="19">
      <c r="A19" s="4" t="inlineStr">
        <is>
          <t>Existing Warrants | GMS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and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able on exercise of warrants (in shares)</t>
        </is>
      </c>
      <c r="B21" s="5" t="n">
        <v>7074637</v>
      </c>
      <c r="C21" s="4" t="inlineStr">
        <is>
          <t xml:space="preserve"> </t>
        </is>
      </c>
      <c r="D21" s="4" t="inlineStr">
        <is>
          <t xml:space="preserve"> </t>
        </is>
      </c>
      <c r="E21" s="4" t="inlineStr">
        <is>
          <t xml:space="preserve"> </t>
        </is>
      </c>
      <c r="F21" s="4" t="inlineStr">
        <is>
          <t xml:space="preserve"> </t>
        </is>
      </c>
    </row>
    <row r="22">
      <c r="A22" s="4" t="inlineStr">
        <is>
          <t>Exercise price per share (in dollars per share)</t>
        </is>
      </c>
      <c r="B22" s="7" t="n">
        <v>2.51</v>
      </c>
      <c r="C22" s="4" t="inlineStr">
        <is>
          <t xml:space="preserve"> </t>
        </is>
      </c>
      <c r="D22" s="4" t="inlineStr">
        <is>
          <t xml:space="preserve"> </t>
        </is>
      </c>
      <c r="E22" s="4" t="inlineStr">
        <is>
          <t xml:space="preserve"> </t>
        </is>
      </c>
      <c r="F22" s="4" t="inlineStr">
        <is>
          <t xml:space="preserve"> </t>
        </is>
      </c>
    </row>
    <row r="23">
      <c r="A23" s="4" t="inlineStr">
        <is>
          <t>Existing Warrants | Syntone Venture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and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able on exercise of warrants (in shares)</t>
        </is>
      </c>
      <c r="B25" s="5" t="n">
        <v>1071429</v>
      </c>
      <c r="C25" s="4" t="inlineStr">
        <is>
          <t xml:space="preserve"> </t>
        </is>
      </c>
      <c r="D25" s="4" t="inlineStr">
        <is>
          <t xml:space="preserve"> </t>
        </is>
      </c>
      <c r="E25" s="4" t="inlineStr">
        <is>
          <t xml:space="preserve"> </t>
        </is>
      </c>
      <c r="F25" s="4" t="inlineStr">
        <is>
          <t xml:space="preserve"> </t>
        </is>
      </c>
    </row>
    <row r="26">
      <c r="A26" s="4" t="inlineStr">
        <is>
          <t>Exercise price per share (in dollars per share)</t>
        </is>
      </c>
      <c r="B26" s="7" t="n">
        <v>2.51</v>
      </c>
      <c r="C26" s="4" t="inlineStr">
        <is>
          <t xml:space="preserve"> </t>
        </is>
      </c>
      <c r="D26" s="4" t="inlineStr">
        <is>
          <t xml:space="preserve"> </t>
        </is>
      </c>
      <c r="E26" s="4" t="inlineStr">
        <is>
          <t xml:space="preserve"> </t>
        </is>
      </c>
      <c r="F26" s="4" t="inlineStr">
        <is>
          <t xml:space="preserve"> </t>
        </is>
      </c>
    </row>
    <row r="27">
      <c r="A27" s="4" t="inlineStr">
        <is>
          <t>Inducement Warrants | GMS V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and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able on exercise of warrants (in shares)</t>
        </is>
      </c>
      <c r="B29" s="5" t="n">
        <v>14149274</v>
      </c>
      <c r="C29" s="4" t="inlineStr">
        <is>
          <t xml:space="preserve"> </t>
        </is>
      </c>
      <c r="D29" s="4" t="inlineStr">
        <is>
          <t xml:space="preserve"> </t>
        </is>
      </c>
      <c r="E29" s="4" t="inlineStr">
        <is>
          <t xml:space="preserve"> </t>
        </is>
      </c>
      <c r="F29" s="4" t="inlineStr">
        <is>
          <t xml:space="preserve"> </t>
        </is>
      </c>
    </row>
    <row r="30">
      <c r="A30" s="4" t="inlineStr">
        <is>
          <t>Exercise price per share (in dollars per share)</t>
        </is>
      </c>
      <c r="B30" s="7" t="n">
        <v>2.26</v>
      </c>
      <c r="C30" s="4" t="inlineStr">
        <is>
          <t xml:space="preserve"> </t>
        </is>
      </c>
      <c r="D30" s="4" t="inlineStr">
        <is>
          <t xml:space="preserve"> </t>
        </is>
      </c>
      <c r="E30" s="4" t="inlineStr">
        <is>
          <t xml:space="preserve"> </t>
        </is>
      </c>
      <c r="F30" s="4" t="inlineStr">
        <is>
          <t xml:space="preserve"> </t>
        </is>
      </c>
    </row>
    <row r="31">
      <c r="A31" s="4" t="inlineStr">
        <is>
          <t>Inducement Warrants | Syntone Venture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on Stock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able on exercise of warrants (in shares)</t>
        </is>
      </c>
      <c r="B33" s="5" t="n">
        <v>2142858</v>
      </c>
      <c r="C33" s="4" t="inlineStr">
        <is>
          <t xml:space="preserve"> </t>
        </is>
      </c>
      <c r="D33" s="4" t="inlineStr">
        <is>
          <t xml:space="preserve"> </t>
        </is>
      </c>
      <c r="E33" s="4" t="inlineStr">
        <is>
          <t xml:space="preserve"> </t>
        </is>
      </c>
      <c r="F33" s="4" t="inlineStr">
        <is>
          <t xml:space="preserve"> </t>
        </is>
      </c>
    </row>
    <row r="34">
      <c r="A34" s="4" t="inlineStr">
        <is>
          <t>Exercise price per share (in dollars per share)</t>
        </is>
      </c>
      <c r="B34" s="7" t="n">
        <v>2.26</v>
      </c>
      <c r="C34" s="4" t="inlineStr">
        <is>
          <t xml:space="preserve"> </t>
        </is>
      </c>
      <c r="D34" s="4" t="inlineStr">
        <is>
          <t xml:space="preserve"> </t>
        </is>
      </c>
      <c r="E34" s="4" t="inlineStr">
        <is>
          <t xml:space="preserve"> </t>
        </is>
      </c>
      <c r="F34" s="4" t="inlineStr">
        <is>
          <t xml:space="preserve"> </t>
        </is>
      </c>
    </row>
    <row r="35">
      <c r="A35" s="4" t="inlineStr">
        <is>
          <t>Warrants exercise term</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Tranche A Inducement Warrants | GMS V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 and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able on exercise of warrants (in shares)</t>
        </is>
      </c>
      <c r="B38" s="5" t="n">
        <v>7074637</v>
      </c>
      <c r="C38" s="4" t="inlineStr">
        <is>
          <t xml:space="preserve"> </t>
        </is>
      </c>
      <c r="D38" s="4" t="inlineStr">
        <is>
          <t xml:space="preserve"> </t>
        </is>
      </c>
      <c r="E38" s="4" t="inlineStr">
        <is>
          <t xml:space="preserve"> </t>
        </is>
      </c>
      <c r="F38" s="4" t="inlineStr">
        <is>
          <t xml:space="preserve"> </t>
        </is>
      </c>
    </row>
    <row r="39">
      <c r="A39" s="4" t="inlineStr">
        <is>
          <t>Tranche A Inducement Warrants | Syntone Ventures,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on Stock and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able on exercise of warrants (in shares)</t>
        </is>
      </c>
      <c r="B41" s="5" t="n">
        <v>1071429</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mmon Stock and Stockholders' Equity - Warrants (Details) - $ / shares</t>
        </is>
      </c>
      <c r="B1" s="2" t="inlineStr">
        <is>
          <t>6 Months Ended</t>
        </is>
      </c>
    </row>
    <row r="2">
      <c r="B2" s="2" t="inlineStr">
        <is>
          <t>Mar. 31, 2025</t>
        </is>
      </c>
      <c r="C2" s="2" t="inlineStr">
        <is>
          <t>Apr. 15, 2024</t>
        </is>
      </c>
      <c r="D2" s="2" t="inlineStr">
        <is>
          <t>Mar. 18, 2024</t>
        </is>
      </c>
    </row>
    <row r="3">
      <c r="A3" s="3" t="inlineStr">
        <is>
          <t>Common Stock and Stockholders' Equity</t>
        </is>
      </c>
      <c r="B3" s="4" t="inlineStr">
        <is>
          <t xml:space="preserve"> </t>
        </is>
      </c>
      <c r="C3" s="4" t="inlineStr">
        <is>
          <t xml:space="preserve"> </t>
        </is>
      </c>
      <c r="D3" s="4" t="inlineStr">
        <is>
          <t xml:space="preserve"> </t>
        </is>
      </c>
    </row>
    <row r="4">
      <c r="A4" s="4" t="inlineStr">
        <is>
          <t>Common stock issuable on exercise of warrants (in shares)</t>
        </is>
      </c>
      <c r="B4" s="5" t="n">
        <v>21259767</v>
      </c>
      <c r="C4" s="5" t="n">
        <v>1071429</v>
      </c>
      <c r="D4" s="5" t="n">
        <v>12857133</v>
      </c>
    </row>
    <row r="5">
      <c r="A5" s="4" t="inlineStr">
        <is>
          <t>Exercise price per share (in dollars per share)</t>
        </is>
      </c>
      <c r="B5" s="4" t="inlineStr">
        <is>
          <t xml:space="preserve"> </t>
        </is>
      </c>
      <c r="C5" s="8" t="n">
        <v>7.7</v>
      </c>
      <c r="D5" s="8" t="n">
        <v>7.7</v>
      </c>
    </row>
    <row r="6">
      <c r="A6" s="4" t="inlineStr">
        <is>
          <t>April 13, 2025</t>
        </is>
      </c>
      <c r="B6" s="4" t="inlineStr">
        <is>
          <t xml:space="preserve"> </t>
        </is>
      </c>
      <c r="C6" s="4" t="inlineStr">
        <is>
          <t xml:space="preserve"> </t>
        </is>
      </c>
      <c r="D6" s="4" t="inlineStr">
        <is>
          <t xml:space="preserve"> </t>
        </is>
      </c>
    </row>
    <row r="7">
      <c r="A7" s="3" t="inlineStr">
        <is>
          <t>Common Stock and Stockholders' Equity</t>
        </is>
      </c>
      <c r="B7" s="4" t="inlineStr">
        <is>
          <t xml:space="preserve"> </t>
        </is>
      </c>
      <c r="C7" s="4" t="inlineStr">
        <is>
          <t xml:space="preserve"> </t>
        </is>
      </c>
      <c r="D7" s="4" t="inlineStr">
        <is>
          <t xml:space="preserve"> </t>
        </is>
      </c>
    </row>
    <row r="8">
      <c r="A8" s="4" t="inlineStr">
        <is>
          <t>Common stock issuable on exercise of warrants (in shares)</t>
        </is>
      </c>
      <c r="B8" s="5" t="n">
        <v>7284</v>
      </c>
      <c r="C8" s="4" t="inlineStr">
        <is>
          <t xml:space="preserve"> </t>
        </is>
      </c>
      <c r="D8" s="4" t="inlineStr">
        <is>
          <t xml:space="preserve"> </t>
        </is>
      </c>
    </row>
    <row r="9">
      <c r="A9" s="4" t="inlineStr">
        <is>
          <t>Exercise price per share (in dollars per share)</t>
        </is>
      </c>
      <c r="B9" s="6" t="n">
        <v>240</v>
      </c>
      <c r="C9" s="4" t="inlineStr">
        <is>
          <t xml:space="preserve"> </t>
        </is>
      </c>
      <c r="D9" s="4" t="inlineStr">
        <is>
          <t xml:space="preserve"> </t>
        </is>
      </c>
    </row>
    <row r="10">
      <c r="A10" s="4" t="inlineStr">
        <is>
          <t>May 31, 2025</t>
        </is>
      </c>
      <c r="B10" s="4" t="inlineStr">
        <is>
          <t xml:space="preserve"> </t>
        </is>
      </c>
      <c r="C10" s="4" t="inlineStr">
        <is>
          <t xml:space="preserve"> </t>
        </is>
      </c>
      <c r="D10" s="4" t="inlineStr">
        <is>
          <t xml:space="preserve"> </t>
        </is>
      </c>
    </row>
    <row r="11">
      <c r="A11" s="3" t="inlineStr">
        <is>
          <t>Common Stock and Stockholders' Equity</t>
        </is>
      </c>
      <c r="B11" s="4" t="inlineStr">
        <is>
          <t xml:space="preserve"> </t>
        </is>
      </c>
      <c r="C11" s="4" t="inlineStr">
        <is>
          <t xml:space="preserve"> </t>
        </is>
      </c>
      <c r="D11" s="4" t="inlineStr">
        <is>
          <t xml:space="preserve"> </t>
        </is>
      </c>
    </row>
    <row r="12">
      <c r="A12" s="4" t="inlineStr">
        <is>
          <t>Common stock issuable on exercise of warrants (in shares)</t>
        </is>
      </c>
      <c r="B12" s="5" t="n">
        <v>3121</v>
      </c>
      <c r="C12" s="4" t="inlineStr">
        <is>
          <t xml:space="preserve"> </t>
        </is>
      </c>
      <c r="D12" s="4" t="inlineStr">
        <is>
          <t xml:space="preserve"> </t>
        </is>
      </c>
    </row>
    <row r="13">
      <c r="A13" s="4" t="inlineStr">
        <is>
          <t>Exercise price per share (in dollars per share)</t>
        </is>
      </c>
      <c r="B13" s="6" t="n">
        <v>240</v>
      </c>
      <c r="C13" s="4" t="inlineStr">
        <is>
          <t xml:space="preserve"> </t>
        </is>
      </c>
      <c r="D13" s="4" t="inlineStr">
        <is>
          <t xml:space="preserve"> </t>
        </is>
      </c>
    </row>
    <row r="14">
      <c r="A14" s="4" t="inlineStr">
        <is>
          <t>June 22, 2025</t>
        </is>
      </c>
      <c r="B14" s="4" t="inlineStr">
        <is>
          <t xml:space="preserve"> </t>
        </is>
      </c>
      <c r="C14" s="4" t="inlineStr">
        <is>
          <t xml:space="preserve"> </t>
        </is>
      </c>
      <c r="D14" s="4" t="inlineStr">
        <is>
          <t xml:space="preserve"> </t>
        </is>
      </c>
    </row>
    <row r="15">
      <c r="A15" s="3" t="inlineStr">
        <is>
          <t>Common Stock and Stockholders' Equity</t>
        </is>
      </c>
      <c r="B15" s="4" t="inlineStr">
        <is>
          <t xml:space="preserve"> </t>
        </is>
      </c>
      <c r="C15" s="4" t="inlineStr">
        <is>
          <t xml:space="preserve"> </t>
        </is>
      </c>
      <c r="D15" s="4" t="inlineStr">
        <is>
          <t xml:space="preserve"> </t>
        </is>
      </c>
    </row>
    <row r="16">
      <c r="A16" s="4" t="inlineStr">
        <is>
          <t>Common stock issuable on exercise of warrants (in shares)</t>
        </is>
      </c>
      <c r="B16" s="5" t="n">
        <v>9563</v>
      </c>
      <c r="C16" s="4" t="inlineStr">
        <is>
          <t xml:space="preserve"> </t>
        </is>
      </c>
      <c r="D16" s="4" t="inlineStr">
        <is>
          <t xml:space="preserve"> </t>
        </is>
      </c>
    </row>
    <row r="17">
      <c r="A17" s="4" t="inlineStr">
        <is>
          <t>Exercise price per share (in dollars per share)</t>
        </is>
      </c>
      <c r="B17" s="7" t="n">
        <v>30.38</v>
      </c>
      <c r="C17" s="4" t="inlineStr">
        <is>
          <t xml:space="preserve"> </t>
        </is>
      </c>
      <c r="D17" s="4" t="inlineStr">
        <is>
          <t xml:space="preserve"> </t>
        </is>
      </c>
    </row>
    <row r="18">
      <c r="A18" s="4" t="inlineStr">
        <is>
          <t>December 28, 2025</t>
        </is>
      </c>
      <c r="B18" s="4" t="inlineStr">
        <is>
          <t xml:space="preserve"> </t>
        </is>
      </c>
      <c r="C18" s="4" t="inlineStr">
        <is>
          <t xml:space="preserve"> </t>
        </is>
      </c>
      <c r="D18" s="4" t="inlineStr">
        <is>
          <t xml:space="preserve"> </t>
        </is>
      </c>
    </row>
    <row r="19">
      <c r="A19" s="3" t="inlineStr">
        <is>
          <t>Common Stock and Stockholders' Equity</t>
        </is>
      </c>
      <c r="B19" s="4" t="inlineStr">
        <is>
          <t xml:space="preserve"> </t>
        </is>
      </c>
      <c r="C19" s="4" t="inlineStr">
        <is>
          <t xml:space="preserve"> </t>
        </is>
      </c>
      <c r="D19" s="4" t="inlineStr">
        <is>
          <t xml:space="preserve"> </t>
        </is>
      </c>
    </row>
    <row r="20">
      <c r="A20" s="4" t="inlineStr">
        <is>
          <t>Common stock issuable on exercise of warrants (in shares)</t>
        </is>
      </c>
      <c r="B20" s="5" t="n">
        <v>25787</v>
      </c>
      <c r="C20" s="4" t="inlineStr">
        <is>
          <t xml:space="preserve"> </t>
        </is>
      </c>
      <c r="D20" s="4" t="inlineStr">
        <is>
          <t xml:space="preserve"> </t>
        </is>
      </c>
    </row>
    <row r="21">
      <c r="A21" s="4" t="inlineStr">
        <is>
          <t>Exercise price per share (in dollars per share)</t>
        </is>
      </c>
      <c r="B21" s="6" t="n">
        <v>21</v>
      </c>
      <c r="C21" s="4" t="inlineStr">
        <is>
          <t xml:space="preserve"> </t>
        </is>
      </c>
      <c r="D21" s="4" t="inlineStr">
        <is>
          <t xml:space="preserve"> </t>
        </is>
      </c>
    </row>
    <row r="22">
      <c r="A22" s="4" t="inlineStr">
        <is>
          <t>January 28, 2026</t>
        </is>
      </c>
      <c r="B22" s="4" t="inlineStr">
        <is>
          <t xml:space="preserve"> </t>
        </is>
      </c>
      <c r="C22" s="4" t="inlineStr">
        <is>
          <t xml:space="preserve"> </t>
        </is>
      </c>
      <c r="D22" s="4" t="inlineStr">
        <is>
          <t xml:space="preserve"> </t>
        </is>
      </c>
    </row>
    <row r="23">
      <c r="A23" s="3" t="inlineStr">
        <is>
          <t>Common Stock and Stockholders' Equity</t>
        </is>
      </c>
      <c r="B23" s="4" t="inlineStr">
        <is>
          <t xml:space="preserve"> </t>
        </is>
      </c>
      <c r="C23" s="4" t="inlineStr">
        <is>
          <t xml:space="preserve"> </t>
        </is>
      </c>
      <c r="D23" s="4" t="inlineStr">
        <is>
          <t xml:space="preserve"> </t>
        </is>
      </c>
    </row>
    <row r="24">
      <c r="A24" s="4" t="inlineStr">
        <is>
          <t>Common stock issuable on exercise of warrants (in shares)</t>
        </is>
      </c>
      <c r="B24" s="5" t="n">
        <v>12576</v>
      </c>
      <c r="C24" s="4" t="inlineStr">
        <is>
          <t xml:space="preserve"> </t>
        </is>
      </c>
      <c r="D24" s="4" t="inlineStr">
        <is>
          <t xml:space="preserve"> </t>
        </is>
      </c>
    </row>
    <row r="25">
      <c r="A25" s="4" t="inlineStr">
        <is>
          <t>Exercise price per share (in dollars per share)</t>
        </is>
      </c>
      <c r="B25" s="6" t="n">
        <v>25</v>
      </c>
      <c r="C25" s="4" t="inlineStr">
        <is>
          <t xml:space="preserve"> </t>
        </is>
      </c>
      <c r="D25" s="4" t="inlineStr">
        <is>
          <t xml:space="preserve"> </t>
        </is>
      </c>
    </row>
    <row r="26">
      <c r="A26" s="4" t="inlineStr">
        <is>
          <t>February 2, 2026</t>
        </is>
      </c>
      <c r="B26" s="4" t="inlineStr">
        <is>
          <t xml:space="preserve"> </t>
        </is>
      </c>
      <c r="C26" s="4" t="inlineStr">
        <is>
          <t xml:space="preserve"> </t>
        </is>
      </c>
      <c r="D26" s="4" t="inlineStr">
        <is>
          <t xml:space="preserve"> </t>
        </is>
      </c>
    </row>
    <row r="27">
      <c r="A27" s="3" t="inlineStr">
        <is>
          <t>Common Stock and Stockholders' Equity</t>
        </is>
      </c>
      <c r="B27" s="4" t="inlineStr">
        <is>
          <t xml:space="preserve"> </t>
        </is>
      </c>
      <c r="C27" s="4" t="inlineStr">
        <is>
          <t xml:space="preserve"> </t>
        </is>
      </c>
      <c r="D27" s="4" t="inlineStr">
        <is>
          <t xml:space="preserve"> </t>
        </is>
      </c>
    </row>
    <row r="28">
      <c r="A28" s="4" t="inlineStr">
        <is>
          <t>Common stock issuable on exercise of warrants (in shares)</t>
        </is>
      </c>
      <c r="B28" s="5" t="n">
        <v>93238</v>
      </c>
      <c r="C28" s="4" t="inlineStr">
        <is>
          <t xml:space="preserve"> </t>
        </is>
      </c>
      <c r="D28" s="4" t="inlineStr">
        <is>
          <t xml:space="preserve"> </t>
        </is>
      </c>
    </row>
    <row r="29">
      <c r="A29" s="4" t="inlineStr">
        <is>
          <t>Exercise price per share (in dollars per share)</t>
        </is>
      </c>
      <c r="B29" s="6" t="n">
        <v>25</v>
      </c>
      <c r="C29" s="4" t="inlineStr">
        <is>
          <t xml:space="preserve"> </t>
        </is>
      </c>
      <c r="D29" s="4" t="inlineStr">
        <is>
          <t xml:space="preserve"> </t>
        </is>
      </c>
    </row>
    <row r="30">
      <c r="A30" s="4" t="inlineStr">
        <is>
          <t>November 23, 2026</t>
        </is>
      </c>
      <c r="B30" s="4" t="inlineStr">
        <is>
          <t xml:space="preserve"> </t>
        </is>
      </c>
      <c r="C30" s="4" t="inlineStr">
        <is>
          <t xml:space="preserve"> </t>
        </is>
      </c>
      <c r="D30" s="4" t="inlineStr">
        <is>
          <t xml:space="preserve"> </t>
        </is>
      </c>
    </row>
    <row r="31">
      <c r="A31" s="3" t="inlineStr">
        <is>
          <t>Common Stock and Stockholders' Equity</t>
        </is>
      </c>
      <c r="B31" s="4" t="inlineStr">
        <is>
          <t xml:space="preserve"> </t>
        </is>
      </c>
      <c r="C31" s="4" t="inlineStr">
        <is>
          <t xml:space="preserve"> </t>
        </is>
      </c>
      <c r="D31" s="4" t="inlineStr">
        <is>
          <t xml:space="preserve"> </t>
        </is>
      </c>
    </row>
    <row r="32">
      <c r="A32" s="4" t="inlineStr">
        <is>
          <t>Common stock issuable on exercise of warrants (in shares)</t>
        </is>
      </c>
      <c r="B32" s="5" t="n">
        <v>104999</v>
      </c>
      <c r="C32" s="4" t="inlineStr">
        <is>
          <t xml:space="preserve"> </t>
        </is>
      </c>
      <c r="D32" s="4" t="inlineStr">
        <is>
          <t xml:space="preserve"> </t>
        </is>
      </c>
    </row>
    <row r="33">
      <c r="A33" s="4" t="inlineStr">
        <is>
          <t>Exercise price per share (in dollars per share)</t>
        </is>
      </c>
      <c r="B33" s="7" t="n">
        <v>31.25</v>
      </c>
      <c r="C33" s="4" t="inlineStr">
        <is>
          <t xml:space="preserve"> </t>
        </is>
      </c>
      <c r="D33" s="4" t="inlineStr">
        <is>
          <t xml:space="preserve"> </t>
        </is>
      </c>
    </row>
    <row r="34">
      <c r="A34" s="4" t="inlineStr">
        <is>
          <t>March 18, 2029</t>
        </is>
      </c>
      <c r="B34" s="4" t="inlineStr">
        <is>
          <t xml:space="preserve"> </t>
        </is>
      </c>
      <c r="C34" s="4" t="inlineStr">
        <is>
          <t xml:space="preserve"> </t>
        </is>
      </c>
      <c r="D34" s="4" t="inlineStr">
        <is>
          <t xml:space="preserve"> </t>
        </is>
      </c>
    </row>
    <row r="35">
      <c r="A35" s="3" t="inlineStr">
        <is>
          <t>Common Stock and Stockholders' Equity</t>
        </is>
      </c>
      <c r="B35" s="4" t="inlineStr">
        <is>
          <t xml:space="preserve"> </t>
        </is>
      </c>
      <c r="C35" s="4" t="inlineStr">
        <is>
          <t xml:space="preserve"> </t>
        </is>
      </c>
      <c r="D35" s="4" t="inlineStr">
        <is>
          <t xml:space="preserve"> </t>
        </is>
      </c>
    </row>
    <row r="36">
      <c r="A36" s="4" t="inlineStr">
        <is>
          <t>Common stock issuable on exercise of warrants (in shares)</t>
        </is>
      </c>
      <c r="B36" s="5" t="n">
        <v>5782496</v>
      </c>
      <c r="C36" s="4" t="inlineStr">
        <is>
          <t xml:space="preserve"> </t>
        </is>
      </c>
      <c r="D36" s="4" t="inlineStr">
        <is>
          <t xml:space="preserve"> </t>
        </is>
      </c>
    </row>
    <row r="37">
      <c r="A37" s="4" t="inlineStr">
        <is>
          <t>Exercise price per share (in dollars per share)</t>
        </is>
      </c>
      <c r="B37" s="8" t="n">
        <v>7.7</v>
      </c>
      <c r="C37" s="4" t="inlineStr">
        <is>
          <t xml:space="preserve"> </t>
        </is>
      </c>
      <c r="D37" s="4" t="inlineStr">
        <is>
          <t xml:space="preserve"> </t>
        </is>
      </c>
    </row>
    <row r="38">
      <c r="A38" s="4" t="inlineStr">
        <is>
          <t>Beneficial ownership exercise restriction, one (as a percent)</t>
        </is>
      </c>
      <c r="B38" s="14" t="n">
        <v>0.0499</v>
      </c>
      <c r="C38" s="4" t="inlineStr">
        <is>
          <t xml:space="preserve"> </t>
        </is>
      </c>
      <c r="D38" s="4" t="inlineStr">
        <is>
          <t xml:space="preserve"> </t>
        </is>
      </c>
    </row>
    <row r="39">
      <c r="A39" s="4" t="inlineStr">
        <is>
          <t>Beneficial ownership exercise restriction, two (as a percent)</t>
        </is>
      </c>
      <c r="B39" s="14" t="n">
        <v>0.0999</v>
      </c>
      <c r="C39" s="4" t="inlineStr">
        <is>
          <t xml:space="preserve"> </t>
        </is>
      </c>
      <c r="D39" s="4" t="inlineStr">
        <is>
          <t xml:space="preserve"> </t>
        </is>
      </c>
    </row>
    <row r="40">
      <c r="A40" s="4" t="inlineStr">
        <is>
          <t>Beneficial ownership exercise restriction, three (as a percent)</t>
        </is>
      </c>
      <c r="B40" s="14" t="n">
        <v>0.1999</v>
      </c>
      <c r="C40" s="4" t="inlineStr">
        <is>
          <t xml:space="preserve"> </t>
        </is>
      </c>
      <c r="D40" s="4" t="inlineStr">
        <is>
          <t xml:space="preserve"> </t>
        </is>
      </c>
    </row>
    <row r="41">
      <c r="A41" s="4" t="inlineStr">
        <is>
          <t>Warrant holders exercise under certain conditions (as a percent)</t>
        </is>
      </c>
      <c r="B41" s="13" t="n">
        <v>0.2</v>
      </c>
      <c r="C41" s="4" t="inlineStr">
        <is>
          <t xml:space="preserve"> </t>
        </is>
      </c>
      <c r="D41" s="4" t="inlineStr">
        <is>
          <t xml:space="preserve"> </t>
        </is>
      </c>
    </row>
    <row r="42">
      <c r="A42" s="4" t="inlineStr">
        <is>
          <t>April 15, 2029</t>
        </is>
      </c>
      <c r="B42" s="4" t="inlineStr">
        <is>
          <t xml:space="preserve"> </t>
        </is>
      </c>
      <c r="C42" s="4" t="inlineStr">
        <is>
          <t xml:space="preserve"> </t>
        </is>
      </c>
      <c r="D42" s="4" t="inlineStr">
        <is>
          <t xml:space="preserve"> </t>
        </is>
      </c>
    </row>
    <row r="43">
      <c r="A43" s="3" t="inlineStr">
        <is>
          <t>Common Stock and Stockholders' Equity</t>
        </is>
      </c>
      <c r="B43" s="4" t="inlineStr">
        <is>
          <t xml:space="preserve"> </t>
        </is>
      </c>
      <c r="C43" s="4" t="inlineStr">
        <is>
          <t xml:space="preserve"> </t>
        </is>
      </c>
      <c r="D43" s="4" t="inlineStr">
        <is>
          <t xml:space="preserve"> </t>
        </is>
      </c>
    </row>
    <row r="44">
      <c r="A44" s="4" t="inlineStr">
        <is>
          <t>Common stock issuable on exercise of warrants (in shares)</t>
        </is>
      </c>
      <c r="B44" s="5" t="n">
        <v>1071429</v>
      </c>
      <c r="C44" s="4" t="inlineStr">
        <is>
          <t xml:space="preserve"> </t>
        </is>
      </c>
      <c r="D44" s="4" t="inlineStr">
        <is>
          <t xml:space="preserve"> </t>
        </is>
      </c>
    </row>
    <row r="45">
      <c r="A45" s="4" t="inlineStr">
        <is>
          <t>Exercise price per share (in dollars per share)</t>
        </is>
      </c>
      <c r="B45" s="8" t="n">
        <v>7.7</v>
      </c>
      <c r="C45" s="4" t="inlineStr">
        <is>
          <t xml:space="preserve"> </t>
        </is>
      </c>
      <c r="D45" s="4" t="inlineStr">
        <is>
          <t xml:space="preserve"> </t>
        </is>
      </c>
    </row>
    <row r="46">
      <c r="A46" s="4" t="inlineStr">
        <is>
          <t>January 17, 2030</t>
        </is>
      </c>
      <c r="B46" s="4" t="inlineStr">
        <is>
          <t xml:space="preserve"> </t>
        </is>
      </c>
      <c r="C46" s="4" t="inlineStr">
        <is>
          <t xml:space="preserve"> </t>
        </is>
      </c>
      <c r="D46" s="4" t="inlineStr">
        <is>
          <t xml:space="preserve"> </t>
        </is>
      </c>
    </row>
    <row r="47">
      <c r="A47" s="3" t="inlineStr">
        <is>
          <t>Common Stock and Stockholders' Equity</t>
        </is>
      </c>
      <c r="B47" s="4" t="inlineStr">
        <is>
          <t xml:space="preserve"> </t>
        </is>
      </c>
      <c r="C47" s="4" t="inlineStr">
        <is>
          <t xml:space="preserve"> </t>
        </is>
      </c>
      <c r="D47" s="4" t="inlineStr">
        <is>
          <t xml:space="preserve"> </t>
        </is>
      </c>
    </row>
    <row r="48">
      <c r="A48" s="4" t="inlineStr">
        <is>
          <t>Common stock issuable on exercise of warrants (in shares)</t>
        </is>
      </c>
      <c r="B48" s="5" t="n">
        <v>14149274</v>
      </c>
      <c r="C48" s="4" t="inlineStr">
        <is>
          <t xml:space="preserve"> </t>
        </is>
      </c>
      <c r="D48" s="4" t="inlineStr">
        <is>
          <t xml:space="preserve"> </t>
        </is>
      </c>
    </row>
    <row r="49">
      <c r="A49" s="4" t="inlineStr">
        <is>
          <t>Exercise price per share (in dollars per share)</t>
        </is>
      </c>
      <c r="B49" s="7" t="n">
        <v>2.26</v>
      </c>
      <c r="C49" s="4" t="inlineStr">
        <is>
          <t xml:space="preserve"> </t>
        </is>
      </c>
      <c r="D4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Common Stock and Stockholders' Equity - Assumptions (Details)</t>
        </is>
      </c>
      <c r="B1" s="2" t="inlineStr">
        <is>
          <t>Mar. 31, 2025 $ / shares Y</t>
        </is>
      </c>
      <c r="C1" s="2" t="inlineStr">
        <is>
          <t>Sep. 30, 2024 Y $ / shares</t>
        </is>
      </c>
    </row>
    <row r="2">
      <c r="A2" s="4" t="inlineStr">
        <is>
          <t>Risk-free rate</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Warrant inputs</t>
        </is>
      </c>
      <c r="B4" s="12" t="n">
        <v>0.0432</v>
      </c>
      <c r="C4" s="12" t="n">
        <v>0.0358</v>
      </c>
    </row>
    <row r="5">
      <c r="A5" s="4" t="inlineStr">
        <is>
          <t>Term</t>
        </is>
      </c>
      <c r="B5" s="4" t="inlineStr">
        <is>
          <t xml:space="preserve"> </t>
        </is>
      </c>
      <c r="C5" s="4" t="inlineStr">
        <is>
          <t xml:space="preserve"> </t>
        </is>
      </c>
    </row>
    <row r="6">
      <c r="A6" s="3" t="inlineStr">
        <is>
          <t>Fair value inputs</t>
        </is>
      </c>
      <c r="B6" s="4" t="inlineStr">
        <is>
          <t xml:space="preserve"> </t>
        </is>
      </c>
      <c r="C6" s="4" t="inlineStr">
        <is>
          <t xml:space="preserve"> </t>
        </is>
      </c>
    </row>
    <row r="7">
      <c r="A7" s="4" t="inlineStr">
        <is>
          <t>Warrant inputs | Y</t>
        </is>
      </c>
      <c r="B7" s="5" t="n">
        <v>4</v>
      </c>
      <c r="C7" s="10" t="n">
        <v>4.5</v>
      </c>
    </row>
    <row r="8">
      <c r="A8" s="4" t="inlineStr">
        <is>
          <t>Volatility</t>
        </is>
      </c>
      <c r="B8" s="4" t="inlineStr">
        <is>
          <t xml:space="preserve"> </t>
        </is>
      </c>
      <c r="C8" s="4" t="inlineStr">
        <is>
          <t xml:space="preserve"> </t>
        </is>
      </c>
    </row>
    <row r="9">
      <c r="A9" s="3" t="inlineStr">
        <is>
          <t>Fair value inputs</t>
        </is>
      </c>
      <c r="B9" s="4" t="inlineStr">
        <is>
          <t xml:space="preserve"> </t>
        </is>
      </c>
      <c r="C9" s="4" t="inlineStr">
        <is>
          <t xml:space="preserve"> </t>
        </is>
      </c>
    </row>
    <row r="10">
      <c r="A10" s="4" t="inlineStr">
        <is>
          <t>Warrant inputs</t>
        </is>
      </c>
      <c r="B10" s="11" t="n">
        <v>1.342</v>
      </c>
      <c r="C10" s="9" t="n">
        <v>1.25</v>
      </c>
    </row>
    <row r="11">
      <c r="A11" s="4" t="inlineStr">
        <is>
          <t>Dividend yield</t>
        </is>
      </c>
      <c r="B11" s="4" t="inlineStr">
        <is>
          <t xml:space="preserve"> </t>
        </is>
      </c>
      <c r="C11" s="4" t="inlineStr">
        <is>
          <t xml:space="preserve"> </t>
        </is>
      </c>
    </row>
    <row r="12">
      <c r="A12" s="3" t="inlineStr">
        <is>
          <t>Fair value inputs</t>
        </is>
      </c>
      <c r="B12" s="4" t="inlineStr">
        <is>
          <t xml:space="preserve"> </t>
        </is>
      </c>
      <c r="C12" s="4" t="inlineStr">
        <is>
          <t xml:space="preserve"> </t>
        </is>
      </c>
    </row>
    <row r="13">
      <c r="A13" s="4" t="inlineStr">
        <is>
          <t>Warrant inputs</t>
        </is>
      </c>
      <c r="B13" s="5" t="n">
        <v>0</v>
      </c>
      <c r="C13" s="5" t="n">
        <v>0</v>
      </c>
    </row>
    <row r="14">
      <c r="A14" s="4" t="inlineStr">
        <is>
          <t>Stock price (in dollars per shar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Warrant inputs</t>
        </is>
      </c>
      <c r="B16" s="9" t="n">
        <v>1.22</v>
      </c>
      <c r="C16" s="9" t="n">
        <v>5.34</v>
      </c>
    </row>
    <row r="17">
      <c r="A17" s="4" t="inlineStr">
        <is>
          <t>Inducement Warrants</t>
        </is>
      </c>
      <c r="B17" s="4" t="inlineStr">
        <is>
          <t xml:space="preserve"> </t>
        </is>
      </c>
      <c r="C17" s="4" t="inlineStr">
        <is>
          <t xml:space="preserve"> </t>
        </is>
      </c>
    </row>
    <row r="18">
      <c r="A18" s="3" t="inlineStr">
        <is>
          <t>Fair value inputs</t>
        </is>
      </c>
      <c r="B18" s="4" t="inlineStr">
        <is>
          <t xml:space="preserve"> </t>
        </is>
      </c>
      <c r="C18" s="4" t="inlineStr">
        <is>
          <t xml:space="preserve"> </t>
        </is>
      </c>
    </row>
    <row r="19">
      <c r="A19" s="4" t="inlineStr">
        <is>
          <t>Warrant fair value (in dollars per share)</t>
        </is>
      </c>
      <c r="B19" s="6" t="n">
        <v>1960</v>
      </c>
      <c r="C19" s="4" t="inlineStr">
        <is>
          <t xml:space="preserve"> </t>
        </is>
      </c>
    </row>
    <row r="20">
      <c r="A20" s="4" t="inlineStr">
        <is>
          <t>Inducement Warrants | Risk-free rate</t>
        </is>
      </c>
      <c r="B20" s="4" t="inlineStr">
        <is>
          <t xml:space="preserve"> </t>
        </is>
      </c>
      <c r="C20" s="4" t="inlineStr">
        <is>
          <t xml:space="preserve"> </t>
        </is>
      </c>
    </row>
    <row r="21">
      <c r="A21" s="3" t="inlineStr">
        <is>
          <t>Fair value inputs</t>
        </is>
      </c>
      <c r="B21" s="4" t="inlineStr">
        <is>
          <t xml:space="preserve"> </t>
        </is>
      </c>
      <c r="C21" s="4" t="inlineStr">
        <is>
          <t xml:space="preserve"> </t>
        </is>
      </c>
    </row>
    <row r="22">
      <c r="A22" s="4" t="inlineStr">
        <is>
          <t>Warrant inputs</t>
        </is>
      </c>
      <c r="B22" s="12" t="n">
        <v>0.0439</v>
      </c>
      <c r="C22" s="4" t="inlineStr">
        <is>
          <t xml:space="preserve"> </t>
        </is>
      </c>
    </row>
    <row r="23">
      <c r="A23" s="4" t="inlineStr">
        <is>
          <t>Inducement Warrants | Term</t>
        </is>
      </c>
      <c r="B23" s="4" t="inlineStr">
        <is>
          <t xml:space="preserve"> </t>
        </is>
      </c>
      <c r="C23" s="4" t="inlineStr">
        <is>
          <t xml:space="preserve"> </t>
        </is>
      </c>
    </row>
    <row r="24">
      <c r="A24" s="3" t="inlineStr">
        <is>
          <t>Fair value inputs</t>
        </is>
      </c>
      <c r="B24" s="4" t="inlineStr">
        <is>
          <t xml:space="preserve"> </t>
        </is>
      </c>
      <c r="C24" s="4" t="inlineStr">
        <is>
          <t xml:space="preserve"> </t>
        </is>
      </c>
    </row>
    <row r="25">
      <c r="A25" s="4" t="inlineStr">
        <is>
          <t>Warrant inputs | Y</t>
        </is>
      </c>
      <c r="B25" s="5" t="n">
        <v>5</v>
      </c>
      <c r="C25" s="4" t="inlineStr">
        <is>
          <t xml:space="preserve"> </t>
        </is>
      </c>
    </row>
    <row r="26">
      <c r="A26" s="4" t="inlineStr">
        <is>
          <t>Inducement Warrants | Volatility</t>
        </is>
      </c>
      <c r="B26" s="4" t="inlineStr">
        <is>
          <t xml:space="preserve"> </t>
        </is>
      </c>
      <c r="C26" s="4" t="inlineStr">
        <is>
          <t xml:space="preserve"> </t>
        </is>
      </c>
    </row>
    <row r="27">
      <c r="A27" s="3" t="inlineStr">
        <is>
          <t>Fair value inputs</t>
        </is>
      </c>
      <c r="B27" s="4" t="inlineStr">
        <is>
          <t xml:space="preserve"> </t>
        </is>
      </c>
      <c r="C27" s="4" t="inlineStr">
        <is>
          <t xml:space="preserve"> </t>
        </is>
      </c>
    </row>
    <row r="28">
      <c r="A28" s="4" t="inlineStr">
        <is>
          <t>Warrant inputs</t>
        </is>
      </c>
      <c r="B28" s="11" t="n">
        <v>1.336</v>
      </c>
      <c r="C28" s="4" t="inlineStr">
        <is>
          <t xml:space="preserve"> </t>
        </is>
      </c>
    </row>
    <row r="29">
      <c r="A29" s="4" t="inlineStr">
        <is>
          <t>Inducement Warrants | Dividend yield</t>
        </is>
      </c>
      <c r="B29" s="4" t="inlineStr">
        <is>
          <t xml:space="preserve"> </t>
        </is>
      </c>
      <c r="C29" s="4" t="inlineStr">
        <is>
          <t xml:space="preserve"> </t>
        </is>
      </c>
    </row>
    <row r="30">
      <c r="A30" s="3" t="inlineStr">
        <is>
          <t>Fair value inputs</t>
        </is>
      </c>
      <c r="B30" s="4" t="inlineStr">
        <is>
          <t xml:space="preserve"> </t>
        </is>
      </c>
      <c r="C30" s="4" t="inlineStr">
        <is>
          <t xml:space="preserve"> </t>
        </is>
      </c>
    </row>
    <row r="31">
      <c r="A31" s="4" t="inlineStr">
        <is>
          <t>Warrant inputs</t>
        </is>
      </c>
      <c r="B31" s="5" t="n">
        <v>0</v>
      </c>
      <c r="C31" s="4" t="inlineStr">
        <is>
          <t xml:space="preserve"> </t>
        </is>
      </c>
    </row>
    <row r="32">
      <c r="A32" s="4" t="inlineStr">
        <is>
          <t>Inducement Warrants | Stock price (in dollars per share)</t>
        </is>
      </c>
      <c r="B32" s="4" t="inlineStr">
        <is>
          <t xml:space="preserve"> </t>
        </is>
      </c>
      <c r="C32" s="4" t="inlineStr">
        <is>
          <t xml:space="preserve"> </t>
        </is>
      </c>
    </row>
    <row r="33">
      <c r="A33" s="3" t="inlineStr">
        <is>
          <t>Fair value inputs</t>
        </is>
      </c>
      <c r="B33" s="4" t="inlineStr">
        <is>
          <t xml:space="preserve"> </t>
        </is>
      </c>
      <c r="C33" s="4" t="inlineStr">
        <is>
          <t xml:space="preserve"> </t>
        </is>
      </c>
    </row>
    <row r="34">
      <c r="A34" s="4" t="inlineStr">
        <is>
          <t>Warrant inputs</t>
        </is>
      </c>
      <c r="B34" s="9" t="n">
        <v>2.23</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 Information (Details) - shares</t>
        </is>
      </c>
      <c r="B1" s="2" t="inlineStr">
        <is>
          <t>6 Months Ended</t>
        </is>
      </c>
    </row>
    <row r="2">
      <c r="B2" s="2" t="inlineStr">
        <is>
          <t>Mar. 31, 2025</t>
        </is>
      </c>
      <c r="C2" s="2" t="inlineStr">
        <is>
          <t>Aug. 31, 2024</t>
        </is>
      </c>
    </row>
    <row r="3">
      <c r="A3" s="4" t="inlineStr">
        <is>
          <t>Performance-based stock option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24 Equity Incentive Plan</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stock authorized (in shares)</t>
        </is>
      </c>
      <c r="B8" s="4" t="inlineStr">
        <is>
          <t xml:space="preserve"> </t>
        </is>
      </c>
      <c r="C8" s="5" t="n">
        <v>7293901</v>
      </c>
    </row>
    <row r="9">
      <c r="A9" s="4" t="inlineStr">
        <is>
          <t>Share-based stock available for grant (in shares)</t>
        </is>
      </c>
      <c r="B9" s="5" t="n">
        <v>4291053</v>
      </c>
      <c r="C9" s="4" t="inlineStr">
        <is>
          <t xml:space="preserve"> </t>
        </is>
      </c>
    </row>
    <row r="10">
      <c r="A10" s="4" t="inlineStr">
        <is>
          <t>Term of award</t>
        </is>
      </c>
      <c r="B10" s="4" t="inlineStr">
        <is>
          <t>10 years</t>
        </is>
      </c>
      <c r="C10" s="4" t="inlineStr">
        <is>
          <t xml:space="preserve"> </t>
        </is>
      </c>
    </row>
    <row r="11">
      <c r="A11" s="4" t="inlineStr">
        <is>
          <t>2024 Equity Incentive Plan | Min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Vesting period</t>
        </is>
      </c>
      <c r="B13" s="4" t="inlineStr">
        <is>
          <t>1 year</t>
        </is>
      </c>
      <c r="C13" s="4" t="inlineStr">
        <is>
          <t xml:space="preserve"> </t>
        </is>
      </c>
    </row>
    <row r="14">
      <c r="A14" s="4" t="inlineStr">
        <is>
          <t>2024 Equity Incentive Plan | Maximum</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Vesting period</t>
        </is>
      </c>
      <c r="B16" s="4" t="inlineStr">
        <is>
          <t>4 years</t>
        </is>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03665</v>
      </c>
      <c r="C4" s="6" t="n">
        <v>1310507</v>
      </c>
      <c r="D4" s="6" t="n">
        <v>5376085</v>
      </c>
      <c r="E4" s="6" t="n">
        <v>258311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8224</v>
      </c>
      <c r="C7" s="5" t="n">
        <v>236960</v>
      </c>
      <c r="D7" s="5" t="n">
        <v>198253</v>
      </c>
      <c r="E7" s="5" t="n">
        <v>46837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615441</v>
      </c>
      <c r="C10" s="6" t="n">
        <v>1073547</v>
      </c>
      <c r="D10" s="6" t="n">
        <v>5177832</v>
      </c>
      <c r="E10" s="6" t="n">
        <v>2114742</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Stock-Based Compensation - Option activity (Details) - $ / shares</t>
        </is>
      </c>
      <c r="B1" s="2" t="inlineStr">
        <is>
          <t>6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Beginning (in shares)</t>
        </is>
      </c>
      <c r="B5" s="5" t="n">
        <v>1946646</v>
      </c>
      <c r="C5" s="4" t="inlineStr">
        <is>
          <t xml:space="preserve"> </t>
        </is>
      </c>
    </row>
    <row r="6">
      <c r="A6" s="4" t="inlineStr">
        <is>
          <t>Granted (in shares)</t>
        </is>
      </c>
      <c r="B6" s="5" t="n">
        <v>1196599</v>
      </c>
      <c r="C6" s="4" t="inlineStr">
        <is>
          <t xml:space="preserve"> </t>
        </is>
      </c>
    </row>
    <row r="7">
      <c r="A7" s="4" t="inlineStr">
        <is>
          <t>Forfeited (in shares)</t>
        </is>
      </c>
      <c r="B7" s="5" t="n">
        <v>-304636</v>
      </c>
      <c r="C7" s="4" t="inlineStr">
        <is>
          <t xml:space="preserve"> </t>
        </is>
      </c>
    </row>
    <row r="8">
      <c r="A8" s="4" t="inlineStr">
        <is>
          <t>Expired (in shares)</t>
        </is>
      </c>
      <c r="B8" s="5" t="n">
        <v>-25716</v>
      </c>
      <c r="C8" s="4" t="inlineStr">
        <is>
          <t xml:space="preserve"> </t>
        </is>
      </c>
    </row>
    <row r="9">
      <c r="A9" s="4" t="inlineStr">
        <is>
          <t>Balance, Ending (in shares)</t>
        </is>
      </c>
      <c r="B9" s="5" t="n">
        <v>2812893</v>
      </c>
      <c r="C9" s="4" t="inlineStr">
        <is>
          <t xml:space="preserve"> </t>
        </is>
      </c>
    </row>
    <row r="10">
      <c r="A10" s="4" t="inlineStr">
        <is>
          <t>Vested and exercisable (in shares)</t>
        </is>
      </c>
      <c r="B10" s="5" t="n">
        <v>1469901</v>
      </c>
      <c r="C10" s="4" t="inlineStr">
        <is>
          <t xml:space="preserve"> </t>
        </is>
      </c>
    </row>
    <row r="11">
      <c r="A11" s="3" t="inlineStr">
        <is>
          <t>Weighted Average Exercise Price</t>
        </is>
      </c>
      <c r="B11" s="4" t="inlineStr">
        <is>
          <t xml:space="preserve"> </t>
        </is>
      </c>
      <c r="C11" s="4" t="inlineStr">
        <is>
          <t xml:space="preserve"> </t>
        </is>
      </c>
    </row>
    <row r="12">
      <c r="A12" s="4" t="inlineStr">
        <is>
          <t>Balance, Beginning (in dollars per share)</t>
        </is>
      </c>
      <c r="B12" s="7" t="n">
        <v>19.51</v>
      </c>
      <c r="C12" s="4" t="inlineStr">
        <is>
          <t xml:space="preserve"> </t>
        </is>
      </c>
    </row>
    <row r="13">
      <c r="A13" s="4" t="inlineStr">
        <is>
          <t>Granted (in dollars per share)</t>
        </is>
      </c>
      <c r="B13" s="9" t="n">
        <v>5.17</v>
      </c>
      <c r="C13" s="4" t="inlineStr">
        <is>
          <t xml:space="preserve"> </t>
        </is>
      </c>
    </row>
    <row r="14">
      <c r="A14" s="4" t="inlineStr">
        <is>
          <t>Forfeited (in dollars per share)</t>
        </is>
      </c>
      <c r="B14" s="9" t="n">
        <v>10.25</v>
      </c>
      <c r="C14" s="4" t="inlineStr">
        <is>
          <t xml:space="preserve"> </t>
        </is>
      </c>
    </row>
    <row r="15">
      <c r="A15" s="4" t="inlineStr">
        <is>
          <t>Expired (in dollars per share)</t>
        </is>
      </c>
      <c r="B15" s="9" t="n">
        <v>30.48</v>
      </c>
      <c r="C15" s="4" t="inlineStr">
        <is>
          <t xml:space="preserve"> </t>
        </is>
      </c>
    </row>
    <row r="16">
      <c r="A16" s="4" t="inlineStr">
        <is>
          <t>Balance, Ending (in dollars per share)</t>
        </is>
      </c>
      <c r="B16" s="9" t="n">
        <v>14.31</v>
      </c>
      <c r="C16" s="4" t="inlineStr">
        <is>
          <t xml:space="preserve"> </t>
        </is>
      </c>
    </row>
    <row r="17">
      <c r="A17" s="4" t="inlineStr">
        <is>
          <t>Vested and exercisable (in dollars per share)</t>
        </is>
      </c>
      <c r="B17" s="7" t="n">
        <v>21.64</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Balance-Remaining contractual term</t>
        </is>
      </c>
      <c r="B19" s="4" t="inlineStr">
        <is>
          <t>8 years</t>
        </is>
      </c>
      <c r="C19" s="4" t="inlineStr">
        <is>
          <t xml:space="preserve"> </t>
        </is>
      </c>
    </row>
    <row r="20">
      <c r="A20" s="4" t="inlineStr">
        <is>
          <t>Vested and exercisable -Remaining contractual term</t>
        </is>
      </c>
      <c r="B20" s="4" t="inlineStr">
        <is>
          <t>6 years 9 months 18 days</t>
        </is>
      </c>
      <c r="C20" s="4" t="inlineStr">
        <is>
          <t xml:space="preserve"> </t>
        </is>
      </c>
    </row>
    <row r="21">
      <c r="A21" s="4" t="inlineStr">
        <is>
          <t>Grant date fair value of options (in dollars per share)</t>
        </is>
      </c>
      <c r="B21" s="7" t="n">
        <v>4.63</v>
      </c>
      <c r="C21" s="7" t="n">
        <v>6.06</v>
      </c>
    </row>
    <row r="22">
      <c r="A22" s="4" t="inlineStr">
        <is>
          <t>Performance-based stock options</t>
        </is>
      </c>
      <c r="B22" s="4" t="inlineStr">
        <is>
          <t xml:space="preserve"> </t>
        </is>
      </c>
      <c r="C22" s="4" t="inlineStr">
        <is>
          <t xml:space="preserve"> </t>
        </is>
      </c>
    </row>
    <row r="23">
      <c r="A23" s="3" t="inlineStr">
        <is>
          <t>Number of Shares</t>
        </is>
      </c>
      <c r="B23" s="4" t="inlineStr">
        <is>
          <t xml:space="preserve"> </t>
        </is>
      </c>
      <c r="C23" s="4" t="inlineStr">
        <is>
          <t xml:space="preserve"> </t>
        </is>
      </c>
    </row>
    <row r="24">
      <c r="A24" s="4" t="inlineStr">
        <is>
          <t>Balance, Beginning (in shares)</t>
        </is>
      </c>
      <c r="B24" s="5" t="n">
        <v>666500</v>
      </c>
      <c r="C24" s="4" t="inlineStr">
        <is>
          <t xml:space="preserve"> </t>
        </is>
      </c>
    </row>
    <row r="25">
      <c r="A25" s="4" t="inlineStr">
        <is>
          <t>Forfeited (in shares)</t>
        </is>
      </c>
      <c r="B25" s="5" t="n">
        <v>-476500</v>
      </c>
      <c r="C25" s="4" t="inlineStr">
        <is>
          <t xml:space="preserve"> </t>
        </is>
      </c>
    </row>
    <row r="26">
      <c r="A26" s="4" t="inlineStr">
        <is>
          <t>Balance, Ending (in shares)</t>
        </is>
      </c>
      <c r="B26" s="5" t="n">
        <v>190000</v>
      </c>
      <c r="C26" s="4" t="inlineStr">
        <is>
          <t xml:space="preserve"> </t>
        </is>
      </c>
    </row>
    <row r="27">
      <c r="A27" s="4" t="inlineStr">
        <is>
          <t>Vested and exercisable (in shares)</t>
        </is>
      </c>
      <c r="B27" s="5" t="n">
        <v>35000</v>
      </c>
      <c r="C27" s="4" t="inlineStr">
        <is>
          <t xml:space="preserve"> </t>
        </is>
      </c>
    </row>
    <row r="28">
      <c r="A28" s="3" t="inlineStr">
        <is>
          <t>Weighted Average Exercise Price</t>
        </is>
      </c>
      <c r="B28" s="4" t="inlineStr">
        <is>
          <t xml:space="preserve"> </t>
        </is>
      </c>
      <c r="C28" s="4" t="inlineStr">
        <is>
          <t xml:space="preserve"> </t>
        </is>
      </c>
    </row>
    <row r="29">
      <c r="A29" s="4" t="inlineStr">
        <is>
          <t>Balance, Beginning (in dollars per share)</t>
        </is>
      </c>
      <c r="B29" s="7" t="n">
        <v>7.94</v>
      </c>
      <c r="C29" s="4" t="inlineStr">
        <is>
          <t xml:space="preserve"> </t>
        </is>
      </c>
    </row>
    <row r="30">
      <c r="A30" s="4" t="inlineStr">
        <is>
          <t>Forfeited (in dollars per share)</t>
        </is>
      </c>
      <c r="B30" s="9" t="n">
        <v>6.78</v>
      </c>
      <c r="C30" s="4" t="inlineStr">
        <is>
          <t xml:space="preserve"> </t>
        </is>
      </c>
    </row>
    <row r="31">
      <c r="A31" s="4" t="inlineStr">
        <is>
          <t>Balance, Ending (in dollars per share)</t>
        </is>
      </c>
      <c r="B31" s="9" t="n">
        <v>10.85</v>
      </c>
      <c r="C31" s="4" t="inlineStr">
        <is>
          <t xml:space="preserve"> </t>
        </is>
      </c>
    </row>
    <row r="32">
      <c r="A32" s="4" t="inlineStr">
        <is>
          <t>Vested and exercisable (in dollars per share)</t>
        </is>
      </c>
      <c r="B32" s="8" t="n">
        <v>28.8</v>
      </c>
      <c r="C32" s="4" t="inlineStr">
        <is>
          <t xml:space="preserve"> </t>
        </is>
      </c>
    </row>
    <row r="33">
      <c r="A33" s="3" t="inlineStr">
        <is>
          <t>Weighted Average Remaining Contractual Term (Years)</t>
        </is>
      </c>
      <c r="B33" s="4" t="inlineStr">
        <is>
          <t xml:space="preserve"> </t>
        </is>
      </c>
      <c r="C33" s="4" t="inlineStr">
        <is>
          <t xml:space="preserve"> </t>
        </is>
      </c>
    </row>
    <row r="34">
      <c r="A34" s="4" t="inlineStr">
        <is>
          <t>Balance-Remaining contractual term</t>
        </is>
      </c>
      <c r="B34" s="4" t="inlineStr">
        <is>
          <t>8 years 4 months 24 days</t>
        </is>
      </c>
      <c r="C34" s="4" t="inlineStr">
        <is>
          <t xml:space="preserve"> </t>
        </is>
      </c>
    </row>
    <row r="35">
      <c r="A35" s="4" t="inlineStr">
        <is>
          <t>Vested and exercisable -Remaining contractual term</t>
        </is>
      </c>
      <c r="B35" s="4" t="inlineStr">
        <is>
          <t>5 years 9 months 18 days</t>
        </is>
      </c>
      <c r="C3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Deficit - USD ($)</t>
        </is>
      </c>
      <c r="B1" s="2" t="inlineStr">
        <is>
          <t>Common Stock</t>
        </is>
      </c>
      <c r="C1" s="2" t="inlineStr">
        <is>
          <t>Additional Paid-in Capital</t>
        </is>
      </c>
      <c r="D1" s="2" t="inlineStr">
        <is>
          <t>Accumulated Deficit</t>
        </is>
      </c>
      <c r="E1" s="2" t="inlineStr">
        <is>
          <t>Total</t>
        </is>
      </c>
    </row>
    <row r="2">
      <c r="A2" s="4" t="inlineStr">
        <is>
          <t>Balance, beginning at Sep. 30, 2023</t>
        </is>
      </c>
      <c r="B2" s="6" t="n">
        <v>130128</v>
      </c>
      <c r="C2" s="6" t="n">
        <v>453350281</v>
      </c>
      <c r="D2" s="6" t="n">
        <v>-467918186</v>
      </c>
      <c r="E2" s="6" t="n">
        <v>-14437777</v>
      </c>
    </row>
    <row r="3">
      <c r="A3" s="4" t="inlineStr">
        <is>
          <t>Balance, beginning (in shares) at Sep. 30, 2023</t>
        </is>
      </c>
      <c r="B3" s="5" t="n">
        <v>13012833</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1272611</v>
      </c>
      <c r="D5" s="4" t="inlineStr">
        <is>
          <t xml:space="preserve"> </t>
        </is>
      </c>
      <c r="E5" s="5" t="n">
        <v>1272611</v>
      </c>
    </row>
    <row r="6">
      <c r="A6" s="4" t="inlineStr">
        <is>
          <t>Net Income (Loss)</t>
        </is>
      </c>
      <c r="B6" s="6" t="n">
        <v>0</v>
      </c>
      <c r="C6" s="5" t="n">
        <v>0</v>
      </c>
      <c r="D6" s="5" t="n">
        <v>-11178239</v>
      </c>
      <c r="E6" s="5" t="n">
        <v>-11178239</v>
      </c>
    </row>
    <row r="7">
      <c r="A7" s="4" t="inlineStr">
        <is>
          <t>Balance, ending at Dec. 31, 2023</t>
        </is>
      </c>
      <c r="B7" s="6" t="n">
        <v>130128</v>
      </c>
      <c r="C7" s="5" t="n">
        <v>454622892</v>
      </c>
      <c r="D7" s="5" t="n">
        <v>-479096425</v>
      </c>
      <c r="E7" s="5" t="n">
        <v>-24343405</v>
      </c>
    </row>
    <row r="8">
      <c r="A8" s="4" t="inlineStr">
        <is>
          <t>Balance, ending (in shares) at Dec. 31, 2023</t>
        </is>
      </c>
      <c r="B8" s="5" t="n">
        <v>13012833</v>
      </c>
      <c r="C8" s="4" t="inlineStr">
        <is>
          <t xml:space="preserve"> </t>
        </is>
      </c>
      <c r="D8" s="4" t="inlineStr">
        <is>
          <t xml:space="preserve"> </t>
        </is>
      </c>
      <c r="E8" s="4" t="inlineStr">
        <is>
          <t xml:space="preserve"> </t>
        </is>
      </c>
    </row>
    <row r="9">
      <c r="A9" s="4" t="inlineStr">
        <is>
          <t>Balance, beginning at Sep. 30, 2023</t>
        </is>
      </c>
      <c r="B9" s="6" t="n">
        <v>130128</v>
      </c>
      <c r="C9" s="5" t="n">
        <v>453350281</v>
      </c>
      <c r="D9" s="5" t="n">
        <v>-467918186</v>
      </c>
      <c r="E9" s="5" t="n">
        <v>-14437777</v>
      </c>
    </row>
    <row r="10">
      <c r="A10" s="4" t="inlineStr">
        <is>
          <t>Balance, beginning (in shares) at Sep. 30, 2023</t>
        </is>
      </c>
      <c r="B10" s="5" t="n">
        <v>13012833</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125467182</v>
      </c>
    </row>
    <row r="13">
      <c r="A13" s="4" t="inlineStr">
        <is>
          <t>Balance, ending at Mar. 31, 2024</t>
        </is>
      </c>
      <c r="B13" s="6" t="n">
        <v>220128</v>
      </c>
      <c r="C13" s="5" t="n">
        <v>458929113</v>
      </c>
      <c r="D13" s="5" t="n">
        <v>-593385368</v>
      </c>
      <c r="E13" s="5" t="n">
        <v>-134236127</v>
      </c>
    </row>
    <row r="14">
      <c r="A14" s="4" t="inlineStr">
        <is>
          <t>Balance, ending (in shares) at Mar. 31, 2024</t>
        </is>
      </c>
      <c r="B14" s="5" t="n">
        <v>22012827</v>
      </c>
      <c r="C14" s="4" t="inlineStr">
        <is>
          <t xml:space="preserve"> </t>
        </is>
      </c>
      <c r="D14" s="4" t="inlineStr">
        <is>
          <t xml:space="preserve"> </t>
        </is>
      </c>
      <c r="E14" s="4" t="inlineStr">
        <is>
          <t xml:space="preserve"> </t>
        </is>
      </c>
    </row>
    <row r="15">
      <c r="A15" s="4" t="inlineStr">
        <is>
          <t>Balance, beginning at Dec. 31, 2023</t>
        </is>
      </c>
      <c r="B15" s="6" t="n">
        <v>130128</v>
      </c>
      <c r="C15" s="5" t="n">
        <v>454622892</v>
      </c>
      <c r="D15" s="5" t="n">
        <v>-479096425</v>
      </c>
      <c r="E15" s="5" t="n">
        <v>-24343405</v>
      </c>
    </row>
    <row r="16">
      <c r="A16" s="4" t="inlineStr">
        <is>
          <t>Balance, beginning (in shares) at Dec. 31, 2023</t>
        </is>
      </c>
      <c r="B16" s="5" t="n">
        <v>13012833</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Sale of common stock, net of issuance costs</t>
        </is>
      </c>
      <c r="B18" s="6" t="n">
        <v>85714</v>
      </c>
      <c r="C18" s="4" t="inlineStr">
        <is>
          <t xml:space="preserve"> </t>
        </is>
      </c>
      <c r="D18" s="4" t="inlineStr">
        <is>
          <t xml:space="preserve"> </t>
        </is>
      </c>
      <c r="E18" s="5" t="n">
        <v>85714</v>
      </c>
    </row>
    <row r="19">
      <c r="A19" s="4" t="inlineStr">
        <is>
          <t>Sale of common stock, net of issuance costs (in shares)</t>
        </is>
      </c>
      <c r="B19" s="5" t="n">
        <v>8571423</v>
      </c>
      <c r="C19" s="4" t="inlineStr">
        <is>
          <t xml:space="preserve"> </t>
        </is>
      </c>
      <c r="D19" s="4" t="inlineStr">
        <is>
          <t xml:space="preserve"> </t>
        </is>
      </c>
      <c r="E19" s="4" t="inlineStr">
        <is>
          <t xml:space="preserve"> </t>
        </is>
      </c>
    </row>
    <row r="20">
      <c r="A20" s="4" t="inlineStr">
        <is>
          <t>Issuance of common stock in connection with conversion of convertible promissory note</t>
        </is>
      </c>
      <c r="B20" s="6" t="n">
        <v>4286</v>
      </c>
      <c r="C20" s="5" t="n">
        <v>2995714</v>
      </c>
      <c r="D20" s="4" t="inlineStr">
        <is>
          <t xml:space="preserve"> </t>
        </is>
      </c>
      <c r="E20" s="5" t="n">
        <v>3000000</v>
      </c>
    </row>
    <row r="21">
      <c r="A21" s="4" t="inlineStr">
        <is>
          <t>Issuance of common stock in connection with conversion of convertible promissory note (in shares)</t>
        </is>
      </c>
      <c r="B21" s="5" t="n">
        <v>428571</v>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1310507</v>
      </c>
      <c r="D22" s="4" t="inlineStr">
        <is>
          <t xml:space="preserve"> </t>
        </is>
      </c>
      <c r="E22" s="5" t="n">
        <v>1310507</v>
      </c>
    </row>
    <row r="23">
      <c r="A23" s="4" t="inlineStr">
        <is>
          <t>Net Income (Loss)</t>
        </is>
      </c>
      <c r="B23" s="4" t="inlineStr">
        <is>
          <t xml:space="preserve"> </t>
        </is>
      </c>
      <c r="C23" s="4" t="inlineStr">
        <is>
          <t xml:space="preserve"> </t>
        </is>
      </c>
      <c r="D23" s="5" t="n">
        <v>-114288943</v>
      </c>
      <c r="E23" s="5" t="n">
        <v>-114288943</v>
      </c>
    </row>
    <row r="24">
      <c r="A24" s="4" t="inlineStr">
        <is>
          <t>Balance, ending at Mar. 31, 2024</t>
        </is>
      </c>
      <c r="B24" s="6" t="n">
        <v>220128</v>
      </c>
      <c r="C24" s="5" t="n">
        <v>458929113</v>
      </c>
      <c r="D24" s="5" t="n">
        <v>-593385368</v>
      </c>
      <c r="E24" s="5" t="n">
        <v>-134236127</v>
      </c>
    </row>
    <row r="25">
      <c r="A25" s="4" t="inlineStr">
        <is>
          <t>Balance, ending (in shares) at Mar. 31, 2024</t>
        </is>
      </c>
      <c r="B25" s="5" t="n">
        <v>22012827</v>
      </c>
      <c r="C25" s="4" t="inlineStr">
        <is>
          <t xml:space="preserve"> </t>
        </is>
      </c>
      <c r="D25" s="4" t="inlineStr">
        <is>
          <t xml:space="preserve"> </t>
        </is>
      </c>
      <c r="E25" s="4" t="inlineStr">
        <is>
          <t xml:space="preserve"> </t>
        </is>
      </c>
    </row>
    <row r="26">
      <c r="A26" s="4" t="inlineStr">
        <is>
          <t>Balance, beginning at Sep. 30, 2024</t>
        </is>
      </c>
      <c r="B26" s="6" t="n">
        <v>239057</v>
      </c>
      <c r="C26" s="5" t="n">
        <v>469969333</v>
      </c>
      <c r="D26" s="5" t="n">
        <v>-543284900</v>
      </c>
      <c r="E26" s="5" t="n">
        <v>-73076510</v>
      </c>
    </row>
    <row r="27">
      <c r="A27" s="4" t="inlineStr">
        <is>
          <t>Balance, beginning (in shares) at Sep. 30, 2024</t>
        </is>
      </c>
      <c r="B27" s="5" t="n">
        <v>23905635</v>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Sale of common stock, net of issuance costs</t>
        </is>
      </c>
      <c r="B29" s="6" t="n">
        <v>10000</v>
      </c>
      <c r="C29" s="5" t="n">
        <v>1726042</v>
      </c>
      <c r="D29" s="4" t="inlineStr">
        <is>
          <t xml:space="preserve"> </t>
        </is>
      </c>
      <c r="E29" s="5" t="n">
        <v>1736042</v>
      </c>
    </row>
    <row r="30">
      <c r="A30" s="4" t="inlineStr">
        <is>
          <t>Sale of common stock, net of issuance costs (in shares)</t>
        </is>
      </c>
      <c r="B30" s="5" t="n">
        <v>1000000</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3672420</v>
      </c>
      <c r="D31" s="4" t="inlineStr">
        <is>
          <t xml:space="preserve"> </t>
        </is>
      </c>
      <c r="E31" s="5" t="n">
        <v>3672420</v>
      </c>
    </row>
    <row r="32">
      <c r="A32" s="4" t="inlineStr">
        <is>
          <t>Net Income (Loss)</t>
        </is>
      </c>
      <c r="B32" s="4" t="inlineStr">
        <is>
          <t xml:space="preserve"> </t>
        </is>
      </c>
      <c r="C32" s="4" t="inlineStr">
        <is>
          <t xml:space="preserve"> </t>
        </is>
      </c>
      <c r="D32" s="5" t="n">
        <v>17377614</v>
      </c>
      <c r="E32" s="5" t="n">
        <v>17377614</v>
      </c>
    </row>
    <row r="33">
      <c r="A33" s="4" t="inlineStr">
        <is>
          <t>Balance, ending at Dec. 31, 2024</t>
        </is>
      </c>
      <c r="B33" s="6" t="n">
        <v>249057</v>
      </c>
      <c r="C33" s="5" t="n">
        <v>475367795</v>
      </c>
      <c r="D33" s="5" t="n">
        <v>-525907286</v>
      </c>
      <c r="E33" s="5" t="n">
        <v>-50290434</v>
      </c>
    </row>
    <row r="34">
      <c r="A34" s="4" t="inlineStr">
        <is>
          <t>Balance, ending (in shares) at Dec. 31, 2024</t>
        </is>
      </c>
      <c r="B34" s="5" t="n">
        <v>24905635</v>
      </c>
      <c r="C34" s="4" t="inlineStr">
        <is>
          <t xml:space="preserve"> </t>
        </is>
      </c>
      <c r="D34" s="4" t="inlineStr">
        <is>
          <t xml:space="preserve"> </t>
        </is>
      </c>
      <c r="E34" s="4" t="inlineStr">
        <is>
          <t xml:space="preserve"> </t>
        </is>
      </c>
    </row>
    <row r="35">
      <c r="A35" s="4" t="inlineStr">
        <is>
          <t>Balance, beginning at Sep. 30, 2024</t>
        </is>
      </c>
      <c r="B35" s="6" t="n">
        <v>239057</v>
      </c>
      <c r="C35" s="5" t="n">
        <v>469969333</v>
      </c>
      <c r="D35" s="5" t="n">
        <v>-543284900</v>
      </c>
      <c r="E35" s="5" t="n">
        <v>-73076510</v>
      </c>
    </row>
    <row r="36">
      <c r="A36" s="4" t="inlineStr">
        <is>
          <t>Balance, beginning (in shares) at Sep. 30, 2024</t>
        </is>
      </c>
      <c r="B36" s="5" t="n">
        <v>23905635</v>
      </c>
      <c r="C36" s="4" t="inlineStr">
        <is>
          <t xml:space="preserve"> </t>
        </is>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4" t="inlineStr">
        <is>
          <t xml:space="preserve"> </t>
        </is>
      </c>
      <c r="E38" s="5" t="n">
        <v>-28979592</v>
      </c>
    </row>
    <row r="39">
      <c r="A39" s="4" t="inlineStr">
        <is>
          <t>Balance, ending at Mar. 31, 2025</t>
        </is>
      </c>
      <c r="B39" s="6" t="n">
        <v>329071</v>
      </c>
      <c r="C39" s="5" t="n">
        <v>539472816</v>
      </c>
      <c r="D39" s="5" t="n">
        <v>-572264492</v>
      </c>
      <c r="E39" s="5" t="n">
        <v>-32462605</v>
      </c>
    </row>
    <row r="40">
      <c r="A40" s="4" t="inlineStr">
        <is>
          <t>Balance, ending (in shares) at Mar. 31, 2025</t>
        </is>
      </c>
      <c r="B40" s="5" t="n">
        <v>32907014</v>
      </c>
      <c r="C40" s="4" t="inlineStr">
        <is>
          <t xml:space="preserve"> </t>
        </is>
      </c>
      <c r="D40" s="4" t="inlineStr">
        <is>
          <t xml:space="preserve"> </t>
        </is>
      </c>
      <c r="E40" s="4" t="inlineStr">
        <is>
          <t xml:space="preserve"> </t>
        </is>
      </c>
    </row>
    <row r="41">
      <c r="A41" s="4" t="inlineStr">
        <is>
          <t>Balance, beginning at Dec. 31, 2024</t>
        </is>
      </c>
      <c r="B41" s="6" t="n">
        <v>249057</v>
      </c>
      <c r="C41" s="5" t="n">
        <v>475367795</v>
      </c>
      <c r="D41" s="5" t="n">
        <v>-525907286</v>
      </c>
      <c r="E41" s="5" t="n">
        <v>-50290434</v>
      </c>
    </row>
    <row r="42">
      <c r="A42" s="4" t="inlineStr">
        <is>
          <t>Balance, beginning (in shares) at Dec. 31, 2024</t>
        </is>
      </c>
      <c r="B42" s="5" t="n">
        <v>24905635</v>
      </c>
      <c r="C42" s="4" t="inlineStr">
        <is>
          <t xml:space="preserve"> </t>
        </is>
      </c>
      <c r="D42" s="4" t="inlineStr">
        <is>
          <t xml:space="preserve"> </t>
        </is>
      </c>
      <c r="E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row>
    <row r="44">
      <c r="A44" s="4" t="inlineStr">
        <is>
          <t>Sale of common stock, net of issuance costs</t>
        </is>
      </c>
      <c r="B44" s="6" t="n">
        <v>9268</v>
      </c>
      <c r="C44" s="5" t="n">
        <v>1401947</v>
      </c>
      <c r="D44" s="4" t="inlineStr">
        <is>
          <t xml:space="preserve"> </t>
        </is>
      </c>
      <c r="E44" s="5" t="n">
        <v>1411215</v>
      </c>
    </row>
    <row r="45">
      <c r="A45" s="4" t="inlineStr">
        <is>
          <t>Sale of common stock, net of issuance costs (in shares)</t>
        </is>
      </c>
      <c r="B45" s="5" t="n">
        <v>926742</v>
      </c>
      <c r="C45" s="4" t="inlineStr">
        <is>
          <t xml:space="preserve"> </t>
        </is>
      </c>
      <c r="D45" s="4" t="inlineStr">
        <is>
          <t xml:space="preserve"> </t>
        </is>
      </c>
      <c r="E45" s="4" t="inlineStr">
        <is>
          <t xml:space="preserve"> </t>
        </is>
      </c>
    </row>
    <row r="46">
      <c r="A46" s="4" t="inlineStr">
        <is>
          <t>Issuance of common stock and common stock warrants in connection with exercise of common stock warrants</t>
        </is>
      </c>
      <c r="B46" s="6" t="n">
        <v>70746</v>
      </c>
      <c r="C46" s="5" t="n">
        <v>60980296</v>
      </c>
      <c r="D46" s="4" t="inlineStr">
        <is>
          <t xml:space="preserve"> </t>
        </is>
      </c>
      <c r="E46" s="5" t="n">
        <v>61051042</v>
      </c>
    </row>
    <row r="47">
      <c r="A47" s="4" t="inlineStr">
        <is>
          <t>Issuance of common stock and common stock warrants in connection with exercise of common stock warrants (in shares)</t>
        </is>
      </c>
      <c r="B47" s="5" t="n">
        <v>7074637</v>
      </c>
      <c r="C47" s="4" t="inlineStr">
        <is>
          <t xml:space="preserve"> </t>
        </is>
      </c>
      <c r="D47" s="4" t="inlineStr">
        <is>
          <t xml:space="preserve"> </t>
        </is>
      </c>
      <c r="E47" s="4" t="inlineStr">
        <is>
          <t xml:space="preserve"> </t>
        </is>
      </c>
    </row>
    <row r="48">
      <c r="A48" s="4" t="inlineStr">
        <is>
          <t>Stock-based compensation expense</t>
        </is>
      </c>
      <c r="B48" s="4" t="inlineStr">
        <is>
          <t xml:space="preserve"> </t>
        </is>
      </c>
      <c r="C48" s="5" t="n">
        <v>1722778</v>
      </c>
      <c r="D48" s="4" t="inlineStr">
        <is>
          <t xml:space="preserve"> </t>
        </is>
      </c>
      <c r="E48" s="5" t="n">
        <v>1722778</v>
      </c>
    </row>
    <row r="49">
      <c r="A49" s="4" t="inlineStr">
        <is>
          <t>Net Income (Loss)</t>
        </is>
      </c>
      <c r="B49" s="4" t="inlineStr">
        <is>
          <t xml:space="preserve"> </t>
        </is>
      </c>
      <c r="C49" s="4" t="inlineStr">
        <is>
          <t xml:space="preserve"> </t>
        </is>
      </c>
      <c r="D49" s="5" t="n">
        <v>-46357206</v>
      </c>
      <c r="E49" s="5" t="n">
        <v>-46357206</v>
      </c>
    </row>
    <row r="50">
      <c r="A50" s="4" t="inlineStr">
        <is>
          <t>Balance, ending at Mar. 31, 2025</t>
        </is>
      </c>
      <c r="B50" s="6" t="n">
        <v>329071</v>
      </c>
      <c r="C50" s="6" t="n">
        <v>539472816</v>
      </c>
      <c r="D50" s="6" t="n">
        <v>-572264492</v>
      </c>
      <c r="E50" s="6" t="n">
        <v>-32462605</v>
      </c>
    </row>
    <row r="51">
      <c r="A51" s="4" t="inlineStr">
        <is>
          <t>Balance, ending (in shares) at Mar. 31, 2025</t>
        </is>
      </c>
      <c r="B51" s="5" t="n">
        <v>32907014</v>
      </c>
      <c r="C51" s="4" t="inlineStr">
        <is>
          <t xml:space="preserve"> </t>
        </is>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Option Assumptions (Details) - Employee Stock Option - USD ($)</t>
        </is>
      </c>
      <c r="B1" s="2" t="inlineStr">
        <is>
          <t>6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Risk-free interest rate</t>
        </is>
      </c>
      <c r="B4" s="14" t="n">
        <v>0.035</v>
      </c>
      <c r="C4" s="14" t="n">
        <v>0.043</v>
      </c>
    </row>
    <row r="5">
      <c r="A5" s="4" t="inlineStr">
        <is>
          <t>Expected term (years)</t>
        </is>
      </c>
      <c r="B5" s="4" t="inlineStr">
        <is>
          <t>5 years 6 months</t>
        </is>
      </c>
      <c r="C5" s="4" t="inlineStr">
        <is>
          <t>6 years</t>
        </is>
      </c>
    </row>
    <row r="6">
      <c r="A6" s="4" t="inlineStr">
        <is>
          <t>Expected volatility</t>
        </is>
      </c>
      <c r="B6" s="13" t="n">
        <v>1.34</v>
      </c>
      <c r="C6" s="14" t="n">
        <v>1.313</v>
      </c>
    </row>
    <row r="7">
      <c r="A7" s="4" t="inlineStr">
        <is>
          <t>Expected dividend yield</t>
        </is>
      </c>
      <c r="B7" s="13" t="n">
        <v>0</v>
      </c>
      <c r="C7" s="13" t="n">
        <v>0</v>
      </c>
    </row>
    <row r="8">
      <c r="A8" s="4" t="inlineStr">
        <is>
          <t>Unrecognized compensation expense</t>
        </is>
      </c>
      <c r="B8" s="6" t="n">
        <v>4802603</v>
      </c>
      <c r="C8" s="4" t="inlineStr">
        <is>
          <t xml:space="preserve"> </t>
        </is>
      </c>
    </row>
    <row r="9">
      <c r="A9" s="4" t="inlineStr">
        <is>
          <t>Unrecognized compensation exercise period</t>
        </is>
      </c>
      <c r="B9" s="4" t="inlineStr">
        <is>
          <t>7 months 6 days</t>
        </is>
      </c>
      <c r="C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6357206</v>
      </c>
      <c r="C4" s="6" t="n">
        <v>-114288943</v>
      </c>
      <c r="D4" s="6" t="n">
        <v>-28979592</v>
      </c>
      <c r="E4" s="6" t="n">
        <v>-12546718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57903</v>
      </c>
      <c r="E6" s="5" t="n">
        <v>56390</v>
      </c>
    </row>
    <row r="7">
      <c r="A7" s="4" t="inlineStr">
        <is>
          <t>Non-cash interest expense</t>
        </is>
      </c>
      <c r="B7" s="4" t="inlineStr">
        <is>
          <t xml:space="preserve"> </t>
        </is>
      </c>
      <c r="C7" s="4" t="inlineStr">
        <is>
          <t xml:space="preserve"> </t>
        </is>
      </c>
      <c r="D7" s="4" t="inlineStr">
        <is>
          <t xml:space="preserve"> </t>
        </is>
      </c>
      <c r="E7" s="5" t="n">
        <v>2681847</v>
      </c>
    </row>
    <row r="8">
      <c r="A8" s="4" t="inlineStr">
        <is>
          <t>Stock-based compensation</t>
        </is>
      </c>
      <c r="B8" s="4" t="inlineStr">
        <is>
          <t xml:space="preserve"> </t>
        </is>
      </c>
      <c r="C8" s="4" t="inlineStr">
        <is>
          <t xml:space="preserve"> </t>
        </is>
      </c>
      <c r="D8" s="5" t="n">
        <v>5395198</v>
      </c>
      <c r="E8" s="5" t="n">
        <v>2583118</v>
      </c>
    </row>
    <row r="9">
      <c r="A9" s="4" t="inlineStr">
        <is>
          <t>Loss from change in fair value of promissory notes</t>
        </is>
      </c>
      <c r="B9" s="5" t="n">
        <v>2111028</v>
      </c>
      <c r="C9" s="5" t="n">
        <v>8519153</v>
      </c>
      <c r="D9" s="5" t="n">
        <v>3415028</v>
      </c>
      <c r="E9" s="5" t="n">
        <v>9512153</v>
      </c>
    </row>
    <row r="10">
      <c r="A10" s="4" t="inlineStr">
        <is>
          <t>Warrant related expenses (Note 9)</t>
        </is>
      </c>
      <c r="B10" s="4" t="inlineStr">
        <is>
          <t xml:space="preserve"> </t>
        </is>
      </c>
      <c r="C10" s="5" t="n">
        <v>34097568</v>
      </c>
      <c r="D10" s="4" t="inlineStr">
        <is>
          <t xml:space="preserve"> </t>
        </is>
      </c>
      <c r="E10" s="5" t="n">
        <v>34097568</v>
      </c>
    </row>
    <row r="11">
      <c r="A11" s="4" t="inlineStr">
        <is>
          <t>Warrant inducement expenses (Note 9)</t>
        </is>
      </c>
      <c r="B11" s="5" t="n">
        <v>33856814</v>
      </c>
      <c r="C11" s="4" t="inlineStr">
        <is>
          <t xml:space="preserve"> </t>
        </is>
      </c>
      <c r="D11" s="5" t="n">
        <v>33856814</v>
      </c>
      <c r="E11" s="4" t="inlineStr">
        <is>
          <t xml:space="preserve"> </t>
        </is>
      </c>
    </row>
    <row r="12">
      <c r="A12" s="4" t="inlineStr">
        <is>
          <t>(Gain) loss from change in fair value of warrant liability</t>
        </is>
      </c>
      <c r="B12" s="5" t="n">
        <v>-2059875</v>
      </c>
      <c r="C12" s="5" t="n">
        <v>49614817</v>
      </c>
      <c r="D12" s="5" t="n">
        <v>-42332755</v>
      </c>
      <c r="E12" s="5" t="n">
        <v>49668159</v>
      </c>
    </row>
    <row r="13">
      <c r="A13" s="4" t="inlineStr">
        <is>
          <t>Loss on equity method investment</t>
        </is>
      </c>
      <c r="B13" s="5" t="n">
        <v>36409</v>
      </c>
      <c r="C13" s="5" t="n">
        <v>30595</v>
      </c>
      <c r="D13" s="5" t="n">
        <v>69704</v>
      </c>
      <c r="E13" s="5" t="n">
        <v>2804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Inventory</t>
        </is>
      </c>
      <c r="B15" s="4" t="inlineStr">
        <is>
          <t xml:space="preserve"> </t>
        </is>
      </c>
      <c r="C15" s="4" t="inlineStr">
        <is>
          <t xml:space="preserve"> </t>
        </is>
      </c>
      <c r="D15" s="5" t="n">
        <v>-3604531</v>
      </c>
      <c r="E15" s="4" t="inlineStr">
        <is>
          <t xml:space="preserve"> </t>
        </is>
      </c>
    </row>
    <row r="16">
      <c r="A16" s="4" t="inlineStr">
        <is>
          <t>Prepaid expenses and other current assets</t>
        </is>
      </c>
      <c r="B16" s="4" t="inlineStr">
        <is>
          <t xml:space="preserve"> </t>
        </is>
      </c>
      <c r="C16" s="4" t="inlineStr">
        <is>
          <t xml:space="preserve"> </t>
        </is>
      </c>
      <c r="D16" s="5" t="n">
        <v>5842233</v>
      </c>
      <c r="E16" s="5" t="n">
        <v>-2969480</v>
      </c>
    </row>
    <row r="17">
      <c r="A17" s="4" t="inlineStr">
        <is>
          <t>Other assets</t>
        </is>
      </c>
      <c r="B17" s="4" t="inlineStr">
        <is>
          <t xml:space="preserve"> </t>
        </is>
      </c>
      <c r="C17" s="4" t="inlineStr">
        <is>
          <t xml:space="preserve"> </t>
        </is>
      </c>
      <c r="D17" s="4" t="inlineStr">
        <is>
          <t xml:space="preserve"> </t>
        </is>
      </c>
      <c r="E17" s="5" t="n">
        <v>-5899</v>
      </c>
    </row>
    <row r="18">
      <c r="A18" s="4" t="inlineStr">
        <is>
          <t>Operating lease liabilities</t>
        </is>
      </c>
      <c r="B18" s="4" t="inlineStr">
        <is>
          <t xml:space="preserve"> </t>
        </is>
      </c>
      <c r="C18" s="4" t="inlineStr">
        <is>
          <t xml:space="preserve"> </t>
        </is>
      </c>
      <c r="D18" s="5" t="n">
        <v>-24443</v>
      </c>
      <c r="E18" s="4" t="inlineStr">
        <is>
          <t xml:space="preserve"> </t>
        </is>
      </c>
    </row>
    <row r="19">
      <c r="A19" s="4" t="inlineStr">
        <is>
          <t>Accounts payable</t>
        </is>
      </c>
      <c r="B19" s="4" t="inlineStr">
        <is>
          <t xml:space="preserve"> </t>
        </is>
      </c>
      <c r="C19" s="4" t="inlineStr">
        <is>
          <t xml:space="preserve"> </t>
        </is>
      </c>
      <c r="D19" s="5" t="n">
        <v>-405697</v>
      </c>
      <c r="E19" s="5" t="n">
        <v>-2827195</v>
      </c>
    </row>
    <row r="20">
      <c r="A20" s="4" t="inlineStr">
        <is>
          <t>Accrued expenses</t>
        </is>
      </c>
      <c r="B20" s="4" t="inlineStr">
        <is>
          <t xml:space="preserve"> </t>
        </is>
      </c>
      <c r="C20" s="4" t="inlineStr">
        <is>
          <t xml:space="preserve"> </t>
        </is>
      </c>
      <c r="D20" s="5" t="n">
        <v>-840943</v>
      </c>
      <c r="E20" s="5" t="n">
        <v>342868</v>
      </c>
    </row>
    <row r="21">
      <c r="A21" s="4" t="inlineStr">
        <is>
          <t>Net cash used in operating activities</t>
        </is>
      </c>
      <c r="B21" s="4" t="inlineStr">
        <is>
          <t xml:space="preserve"> </t>
        </is>
      </c>
      <c r="C21" s="4" t="inlineStr">
        <is>
          <t xml:space="preserve"> </t>
        </is>
      </c>
      <c r="D21" s="5" t="n">
        <v>-27551081</v>
      </c>
      <c r="E21" s="5" t="n">
        <v>-32299606</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Proceeds from the sale of common stock, net of issuance costs</t>
        </is>
      </c>
      <c r="B23" s="4" t="inlineStr">
        <is>
          <t xml:space="preserve"> </t>
        </is>
      </c>
      <c r="C23" s="4" t="inlineStr">
        <is>
          <t xml:space="preserve"> </t>
        </is>
      </c>
      <c r="D23" s="5" t="n">
        <v>3158752</v>
      </c>
      <c r="E23" s="5" t="n">
        <v>56141000</v>
      </c>
    </row>
    <row r="24">
      <c r="A24" s="4" t="inlineStr">
        <is>
          <t>Proceeds from exercise of common stock warrants</t>
        </is>
      </c>
      <c r="B24" s="4" t="inlineStr">
        <is>
          <t xml:space="preserve"> </t>
        </is>
      </c>
      <c r="C24" s="4" t="inlineStr">
        <is>
          <t xml:space="preserve"> </t>
        </is>
      </c>
      <c r="D24" s="5" t="n">
        <v>16831132</v>
      </c>
      <c r="E24" s="4" t="inlineStr">
        <is>
          <t xml:space="preserve"> </t>
        </is>
      </c>
    </row>
    <row r="25">
      <c r="A25" s="4" t="inlineStr">
        <is>
          <t>Proceeds from debt</t>
        </is>
      </c>
      <c r="B25" s="4" t="inlineStr">
        <is>
          <t xml:space="preserve"> </t>
        </is>
      </c>
      <c r="C25" s="4" t="inlineStr">
        <is>
          <t xml:space="preserve"> </t>
        </is>
      </c>
      <c r="D25" s="5" t="n">
        <v>33100000</v>
      </c>
      <c r="E25" s="4" t="inlineStr">
        <is>
          <t xml:space="preserve"> </t>
        </is>
      </c>
    </row>
    <row r="26">
      <c r="A26" s="4" t="inlineStr">
        <is>
          <t>Payments of finance lease obligations</t>
        </is>
      </c>
      <c r="B26" s="4" t="inlineStr">
        <is>
          <t xml:space="preserve"> </t>
        </is>
      </c>
      <c r="C26" s="4" t="inlineStr">
        <is>
          <t xml:space="preserve"> </t>
        </is>
      </c>
      <c r="D26" s="4" t="inlineStr">
        <is>
          <t xml:space="preserve"> </t>
        </is>
      </c>
      <c r="E26" s="5" t="n">
        <v>-4267</v>
      </c>
    </row>
    <row r="27">
      <c r="A27" s="4" t="inlineStr">
        <is>
          <t>Repayment of debt</t>
        </is>
      </c>
      <c r="B27" s="4" t="inlineStr">
        <is>
          <t xml:space="preserve"> </t>
        </is>
      </c>
      <c r="C27" s="4" t="inlineStr">
        <is>
          <t xml:space="preserve"> </t>
        </is>
      </c>
      <c r="D27" s="5" t="n">
        <v>-32910028</v>
      </c>
      <c r="E27" s="4" t="inlineStr">
        <is>
          <t xml:space="preserve"> </t>
        </is>
      </c>
    </row>
    <row r="28">
      <c r="A28" s="4" t="inlineStr">
        <is>
          <t>Net cash provided by financing activities</t>
        </is>
      </c>
      <c r="B28" s="4" t="inlineStr">
        <is>
          <t xml:space="preserve"> </t>
        </is>
      </c>
      <c r="C28" s="4" t="inlineStr">
        <is>
          <t xml:space="preserve"> </t>
        </is>
      </c>
      <c r="D28" s="5" t="n">
        <v>20179856</v>
      </c>
      <c r="E28" s="5" t="n">
        <v>56136733</v>
      </c>
    </row>
    <row r="29">
      <c r="A29" s="4" t="inlineStr">
        <is>
          <t>Net (decrease) increase in cash and cash equivalents</t>
        </is>
      </c>
      <c r="B29" s="4" t="inlineStr">
        <is>
          <t xml:space="preserve"> </t>
        </is>
      </c>
      <c r="C29" s="4" t="inlineStr">
        <is>
          <t xml:space="preserve"> </t>
        </is>
      </c>
      <c r="D29" s="5" t="n">
        <v>-7371225</v>
      </c>
      <c r="E29" s="5" t="n">
        <v>23837127</v>
      </c>
    </row>
    <row r="30">
      <c r="A30" s="4" t="inlineStr">
        <is>
          <t>Cash and cash equivalents at beginning of period</t>
        </is>
      </c>
      <c r="B30" s="4" t="inlineStr">
        <is>
          <t xml:space="preserve"> </t>
        </is>
      </c>
      <c r="C30" s="4" t="inlineStr">
        <is>
          <t xml:space="preserve"> </t>
        </is>
      </c>
      <c r="D30" s="5" t="n">
        <v>14927538</v>
      </c>
      <c r="E30" s="5" t="n">
        <v>23391982</v>
      </c>
    </row>
    <row r="31">
      <c r="A31" s="4" t="inlineStr">
        <is>
          <t>Cash and cash equivalents at end of period</t>
        </is>
      </c>
      <c r="B31" s="6" t="n">
        <v>7556313</v>
      </c>
      <c r="C31" s="6" t="n">
        <v>47229109</v>
      </c>
      <c r="D31" s="5" t="n">
        <v>7556313</v>
      </c>
      <c r="E31" s="5" t="n">
        <v>47229109</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interest</t>
        </is>
      </c>
      <c r="B33" s="4" t="inlineStr">
        <is>
          <t xml:space="preserve"> </t>
        </is>
      </c>
      <c r="C33" s="4" t="inlineStr">
        <is>
          <t xml:space="preserve"> </t>
        </is>
      </c>
      <c r="D33" s="4" t="inlineStr">
        <is>
          <t xml:space="preserve"> </t>
        </is>
      </c>
      <c r="E33" s="5" t="n">
        <v>475000</v>
      </c>
    </row>
    <row r="34">
      <c r="A34" s="3" t="inlineStr">
        <is>
          <t>Supplemental schedule of non-cash financing activities:</t>
        </is>
      </c>
      <c r="B34" s="4" t="inlineStr">
        <is>
          <t xml:space="preserve"> </t>
        </is>
      </c>
      <c r="C34" s="4" t="inlineStr">
        <is>
          <t xml:space="preserve"> </t>
        </is>
      </c>
      <c r="D34" s="4" t="inlineStr">
        <is>
          <t xml:space="preserve"> </t>
        </is>
      </c>
      <c r="E34" s="4" t="inlineStr">
        <is>
          <t xml:space="preserve"> </t>
        </is>
      </c>
    </row>
    <row r="35">
      <c r="A35" s="4" t="inlineStr">
        <is>
          <t>Convertible promissory note converted into common stock</t>
        </is>
      </c>
      <c r="B35" s="4" t="inlineStr">
        <is>
          <t xml:space="preserve"> </t>
        </is>
      </c>
      <c r="C35" s="4" t="inlineStr">
        <is>
          <t xml:space="preserve"> </t>
        </is>
      </c>
      <c r="D35" s="4" t="inlineStr">
        <is>
          <t xml:space="preserve"> </t>
        </is>
      </c>
      <c r="E35" s="5" t="n">
        <v>3000000</v>
      </c>
    </row>
    <row r="36">
      <c r="A36" s="4" t="inlineStr">
        <is>
          <t>Recognition of warrant liability</t>
        </is>
      </c>
      <c r="B36" s="4" t="inlineStr">
        <is>
          <t xml:space="preserve"> </t>
        </is>
      </c>
      <c r="C36" s="4" t="inlineStr">
        <is>
          <t xml:space="preserve"> </t>
        </is>
      </c>
      <c r="D36" s="4" t="inlineStr">
        <is>
          <t xml:space="preserve"> </t>
        </is>
      </c>
      <c r="E36" s="5" t="n">
        <v>89510165</v>
      </c>
    </row>
    <row r="37">
      <c r="A37" s="4" t="inlineStr">
        <is>
          <t>Fair value of common stock warrants exercised reclassified from warrant liability to equity</t>
        </is>
      </c>
      <c r="B37" s="4" t="inlineStr">
        <is>
          <t xml:space="preserve"> </t>
        </is>
      </c>
      <c r="C37" s="4" t="inlineStr">
        <is>
          <t xml:space="preserve"> </t>
        </is>
      </c>
      <c r="D37" s="5" t="n">
        <v>13262801</v>
      </c>
      <c r="E37" s="4" t="inlineStr">
        <is>
          <t xml:space="preserve"> </t>
        </is>
      </c>
    </row>
    <row r="38">
      <c r="A38" s="4" t="inlineStr">
        <is>
          <t>Common stock issuance costs in accounts payable and accrued expenses</t>
        </is>
      </c>
      <c r="B38" s="4" t="inlineStr">
        <is>
          <t xml:space="preserve"> </t>
        </is>
      </c>
      <c r="C38" s="4" t="inlineStr">
        <is>
          <t xml:space="preserve"> </t>
        </is>
      </c>
      <c r="D38" s="5" t="n">
        <v>951648</v>
      </c>
      <c r="E38" s="6" t="n">
        <v>642689</v>
      </c>
    </row>
    <row r="39">
      <c r="A39" s="4" t="inlineStr">
        <is>
          <t>Reclassification of deferred offering costs against ATM proceeds</t>
        </is>
      </c>
      <c r="B39" s="4" t="inlineStr">
        <is>
          <t xml:space="preserve"> </t>
        </is>
      </c>
      <c r="C39" s="4" t="inlineStr">
        <is>
          <t xml:space="preserve"> </t>
        </is>
      </c>
      <c r="D39" s="6" t="n">
        <v>11495</v>
      </c>
      <c r="E39"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biopharmaceutical company focused on developing and commercializing ONS-5010/LYTENAVA TM In May 2024 the Company received Marketing Authorization from the European Commission for ONS-5010/LYTENAVA (bevacizumab gamma), an ophthalmic formulation of bevacizumab for the treatment of wet age-related macular degeneration (“AMD”) in the European Union (“EU”). Additionally, in July 2024 the Company also received marketing authorization for ONS-5010/LYTENAVA (bevacizumab gamma) in the United Kingdom (“UK”) from the UK Medicines and Healthcare products Regulatory Agency (“MHRA”). ONS-5010/LYTENAVA (bevacizumab gamma) is the first and only authorized ophthalmic formulation of bevacizumab for use in treating wet AMD in the EU and UK. In the fourth quarter of calendar 2023, the Company agreed to conduct an additional adequate and well-controlled clinical trial following discussions with the U.S. Food and Drug Administration (“FDA”) in support of the Company’s Biologics License Application (“BLA”) for ONS-5010/LYTENAVA. In December 2023, the Company submitted a Special Protocol Assessment (“SPA”) to the FDA for this study (NORSE EIGHT) seeking confirmation that, if successful, it will address the FDA’s requirement for a second adequate and well-controlled clinical trial to support its planned resubmission of the ONS-5010/LYTENAVA BLA. In January 2024, the Company received confirmation that the FDA had reviewed and agreed upon the NORSE EIGHT trial protocol pursuant to the SPA and that, if the NORSE EIGHT trial is successful, it would satisfy the FDA’s requirement for a second adequate and well-controlled clinical trial to address fully the clinical deficiency identified in the Complete Response Letter (“CRL”). In addition, through a Type A meeting and additional interactions, the Company has identified the approaches needed to resolve the chemistry, manufacturing and controls (“CMC”) comments in the CRL. In November 2024, the Company reported that ONS-5010/LYTENAVA did not meet the pre-specified non-inferiority endpoint at week 8 set forth in the SPA. In January 2025, the Company reported the complete data and safety results from NORSE EIGHT which demonstrated an improvement in vision and the presence of biologic activity, as well as a continued favorable safety profile for ONS-5010/LYTENAVA. The Company resubmitted the BLA application for ONS-5010/LYTENAVA in February 2025. In April 2025, the Company received notification from the FDA that the Prescription Drug User Fee Act (“PDUFA”) goal date for a decision on the BLA is August 27,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Mar. 31, 2025</t>
        </is>
      </c>
    </row>
    <row r="3">
      <c r="A3" s="3" t="inlineStr">
        <is>
          <t>Liquidity</t>
        </is>
      </c>
      <c r="B3" s="4" t="inlineStr">
        <is>
          <t xml:space="preserve"> </t>
        </is>
      </c>
    </row>
    <row r="4">
      <c r="A4" s="4" t="inlineStr">
        <is>
          <t>Liquidity</t>
        </is>
      </c>
      <c r="B4" s="4" t="inlineStr">
        <is>
          <t>2. Liquidity The Company has incurred recurring losses and negative cash flows from operations since its inception and has an accumulated deficit of $572,264,492 as of March 31, 2025. As of March 31, 2025, the Company had a working capital deficit including $35,759,342 of principal, accrued interest and exit fees due under an unsecured convertible promissory note issued in March 2025 (the “March 2025 Note”), maturing on July 1, 2026. Refer to Note 7 for further details on the March 2025 Note. As a result, there is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Management does not believe that the existing cash and cash equivalents as of March 31, 2025 are sufficient to fund the Company’s operations through one year from the date of this Quarterly Report on Form 10-Q. As a result, additional financing will be needed by the Company to fund its operations in the future, fully commercialize ONS-5010/LYTENAVA and to develop any other product candidates. Management is currently evaluating different strategies to obtain the required funding for future operations, including but not limited to, proceeds from potential licensing and/or marketing arrangements or collaborations with pharmaceutical or other companies, sale of the development and commercial rights to the Company’s drug product candidates in regions outside of the U.S., the issuance of additional debt, the issuance of equity securities, including accessing capital through at-the-market offerings (refer to Note 9 for further details), and revenues from potential future product sales, if any. There can be no assurance that any of these future funding efforts will be successful. The Company’s future operations are highly dependent on a combination of factors, including: (i) the timely and successful completion of additional financing discussed above; (ii) the Company’s ability to successfully commercialize ONS-5010/LYTENAVA, including executing marketing arrangements or complete revenue-generating partnerships with other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for the three and six months ended March 31, 2025 and 2024, cash flows for the six months ended March 31, 2025 and 2024, and stockholders’ deficit for the three and six months ended March 31, 2025 and 2024. Operating results for the six months ended March 31, 2025 are not necessarily indicative of the results that may be expected for the full year ending September 30, 2025. The unaudited interim consolidated financial statements presented herein do not contain all of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4 included in the Company’s Annual Report on Form 10-K filed with the SEC on December 27, 2024. Reverse stock split Effective on March 14, 2024, the Company amended its amended and restated certificate of incorporation to implement a one-for-twenty Inventory The Company values inventory at the lower of cost or net realizable value, computed on a weighted average basis.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March 31, 2025. Upon the initiation of production for the first commercial batches of drug product in October 2024, the Company began capitalizing the purchases of saleable inventory of the product from suppliers. The Company expenses prelaunch inventory as research and development expense in the period incurred unless objective and persuasive evidence exists that regulatory approval and subsequent commercialization of a product candidate is probable and where the Company also expects the future economic benefit from the sales of the product candidate to be realized. There were no costs related to prelaunch inventory included in inventory as of March 31, 2025, and September 30, 2024. As of March 31, 2025, the inventory consisted of the following: ​ ​ ​ ​ ​ ​ ​ ​ ​ ​ March 31, 2025 ​ September 30, 2024 Work-in-process ​ $ 3,333,341 ​ $ — Finished goods ​ ​ 271,190 ​ ​ — Total inventory ​ $ 3,604,531 ​ $ — ​ 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such as the current macroeconomic environment, including as a result of fluctuations in inflation, and interest rates, tariffs and trade tensions, and ongoing overseas conflict, actual results may materially vary from these estimates. Estimates and assumptions are periodically reviewed, and the effects of revisions are reflected in the unaudited interim consolidated financial statements in the period they are determined to be necessary. ​ Net loss per share Basic net income (loss) per share of common stock is computed by dividing net income (loss) attributable to common stockholders by the weighted-average number of shares of common stock outstanding during each period. Diluted net income (loss) per share of common stock includes the effect, if any, from the potential exercise or conversion of securities, such as convertible debt, warrants, performance-based stock options and units, and stock options using the treasury stock method, which would result in the issuance of incremental shares of common stock. For purposes of calculating diluted loss per common share, the denominator includes both the weighted average common shares outstanding and the number of common stock equivalents if the inclusion of such common stock equivalents would be dilutive. For all periods presented, there is no difference in the number of shares used to compute basic and diluted shares due to the Company’s loss. The following table sets forth the computation of basic loss per share and diluted loss per share: ​ ​ ​ ​ ​ ​ ​ ​ ​ ​ ​ ​ ​ ​ ​ ​ ​ Three months ended March 31, ​ Six months ended March 31, ​ 2025 2024 2025 2024 Net loss attributable to common stockholders ​ $ (46,357,206) ​ $ (114,288,943) ​ $ (28,979,592) ​ $ (125,467,182) Common stock shares outstanding (weighted average) ​ ​ 30,874,396 ​ ​ 14,270,289 ​ ​ 27,517,692 ​ ​ 13,638,126 Basic and diluted net loss per share ​ $ (1.50) ​ $ (8.01) ​ $ (1.05) ​ $ (9.20) ​ The following potentially dilutive securities (in common stock equivalents) have been excluded from the computation of diluted weighted-average shares outstanding as of March 31, 2025 and 2024, as they would be antidilutive: ​ ​ ​ ​ ​ ​ ​ ​ ​ As of March 31, ​ 2025 2024 ​ Performance-based stock units ​ — ​ 123 ​ Performance-based stock options ​ 190,000 ​ 669,000 ​ Stock options ​ 2,812,893 ​ 1,959,565 ​ Common stock warrants ​ 21,259,767 ​ 13,136,193 ​ Convertible debt ​ 14,718,807 (i) 2,304,391 (ii) ​ (i) The potentially dilutive securities related to convertible debt are calculated based on a fixed conversion price of $2.26 , which is subject to change as described in Note 7. (ii) The calculation for potentially dilutive securities pertaining to convertible debt is as follows: $12,000,000 of outstanding principal and accrued interest as of March 31, 2024, is converted at a rate of $7.00 , and the remaining amount is converted based on a fixed conversion price of $40.00 per share, which is subject to change as described in Note 7. ​ Recently issued accounting pronouncements In November 2023, the FASB issued ASU 2023-07, Segment Reporting (Topic 280): Improvements to Reportable Segment Disclosures In December 2023, the FASB issued ASU No. 2023-09, Income Taxes (Topic 740): Improvements to Income Tax Disclosures In November 2024, the FASB issued ASU 2024-03,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37Z</dcterms:created>
  <dcterms:modified xmlns:dcterms="http://purl.org/dc/terms/" xmlns:xsi="http://www.w3.org/2001/XMLSchema-instance" xsi:type="dcterms:W3CDTF">2025-05-15T20:01:39Z</dcterms:modified>
</cp:coreProperties>
</file>